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Accounts Receivable" sheetId="12" state="visible" r:id="rId12"/>
    <sheet xmlns:r="http://schemas.openxmlformats.org/officeDocument/2006/relationships" name="Financial Assets" sheetId="13" state="visible" r:id="rId13"/>
    <sheet xmlns:r="http://schemas.openxmlformats.org/officeDocument/2006/relationships" name="Investment in Associate" sheetId="14" state="visible" r:id="rId14"/>
    <sheet xmlns:r="http://schemas.openxmlformats.org/officeDocument/2006/relationships" name="Amount Due from Associate" sheetId="15" state="visible" r:id="rId15"/>
    <sheet xmlns:r="http://schemas.openxmlformats.org/officeDocument/2006/relationships" name="Prepayments, Deposit and Other " sheetId="16" state="visible" r:id="rId16"/>
    <sheet xmlns:r="http://schemas.openxmlformats.org/officeDocument/2006/relationships" name="Accruals and Other Payables" sheetId="17" state="visible" r:id="rId17"/>
    <sheet xmlns:r="http://schemas.openxmlformats.org/officeDocument/2006/relationships" name="Bank Loan" sheetId="18" state="visible" r:id="rId18"/>
    <sheet xmlns:r="http://schemas.openxmlformats.org/officeDocument/2006/relationships" name="Income Tax" sheetId="19" state="visible" r:id="rId19"/>
    <sheet xmlns:r="http://schemas.openxmlformats.org/officeDocument/2006/relationships" name="Notes Payable" sheetId="20" state="visible" r:id="rId20"/>
    <sheet xmlns:r="http://schemas.openxmlformats.org/officeDocument/2006/relationships" name="Stockholders' Equity"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tangible Assets, Net (Tables)"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Accounts Receivable (Tables)" sheetId="30" state="visible" r:id="rId30"/>
    <sheet xmlns:r="http://schemas.openxmlformats.org/officeDocument/2006/relationships" name="Financial Assets (Tables)" sheetId="31" state="visible" r:id="rId31"/>
    <sheet xmlns:r="http://schemas.openxmlformats.org/officeDocument/2006/relationships" name="Prepayments, Deposit and Othe_2" sheetId="32" state="visible" r:id="rId32"/>
    <sheet xmlns:r="http://schemas.openxmlformats.org/officeDocument/2006/relationships" name="Accruals and Other Payables (Ta" sheetId="33" state="visible" r:id="rId33"/>
    <sheet xmlns:r="http://schemas.openxmlformats.org/officeDocument/2006/relationships" name="Income Tax (Tables)" sheetId="34" state="visible" r:id="rId34"/>
    <sheet xmlns:r="http://schemas.openxmlformats.org/officeDocument/2006/relationships" name="(Loss) Per Share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Summary of Significant Accoun_2"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Goodwill (Details) - Schedule o" sheetId="44" state="visible" r:id="rId44"/>
    <sheet xmlns:r="http://schemas.openxmlformats.org/officeDocument/2006/relationships" name="Accounts Receivable (Details) -" sheetId="45" state="visible" r:id="rId45"/>
    <sheet xmlns:r="http://schemas.openxmlformats.org/officeDocument/2006/relationships" name="Accounts Receivable (Details)_2" sheetId="46" state="visible" r:id="rId46"/>
    <sheet xmlns:r="http://schemas.openxmlformats.org/officeDocument/2006/relationships" name="Accounts Receivable (Details)_3" sheetId="47" state="visible" r:id="rId47"/>
    <sheet xmlns:r="http://schemas.openxmlformats.org/officeDocument/2006/relationships" name="Financial Assets (Details) - Sc" sheetId="48" state="visible" r:id="rId48"/>
    <sheet xmlns:r="http://schemas.openxmlformats.org/officeDocument/2006/relationships" name="Investment in Associate (Detail" sheetId="49" state="visible" r:id="rId49"/>
    <sheet xmlns:r="http://schemas.openxmlformats.org/officeDocument/2006/relationships" name="Prepayments, Deposit and Othe_3" sheetId="50" state="visible" r:id="rId50"/>
    <sheet xmlns:r="http://schemas.openxmlformats.org/officeDocument/2006/relationships" name="Accruals and Other Payables (De" sheetId="51" state="visible" r:id="rId51"/>
    <sheet xmlns:r="http://schemas.openxmlformats.org/officeDocument/2006/relationships" name="Bank Loan (Details)" sheetId="52" state="visible" r:id="rId52"/>
    <sheet xmlns:r="http://schemas.openxmlformats.org/officeDocument/2006/relationships" name="Income Tax (Details)" sheetId="53" state="visible" r:id="rId53"/>
    <sheet xmlns:r="http://schemas.openxmlformats.org/officeDocument/2006/relationships" name="Income Tax (Details) - Schedule" sheetId="54" state="visible" r:id="rId54"/>
    <sheet xmlns:r="http://schemas.openxmlformats.org/officeDocument/2006/relationships" name="Notes Payable (Details)" sheetId="55" state="visible" r:id="rId55"/>
    <sheet xmlns:r="http://schemas.openxmlformats.org/officeDocument/2006/relationships" name="Stockholders' Equity (Details)" sheetId="56" state="visible" r:id="rId56"/>
    <sheet xmlns:r="http://schemas.openxmlformats.org/officeDocument/2006/relationships" name="(Loss) Per Share (Details) - Sc"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egment Information (Details)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Information Line Items</t>
        </is>
      </c>
    </row>
    <row r="4">
      <c r="A4" s="4" t="inlineStr">
        <is>
          <t>Entity Registrant Name</t>
        </is>
      </c>
      <c r="B4" s="4" t="inlineStr">
        <is>
          <t>WEYLAND TECH,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895432</v>
      </c>
    </row>
    <row r="8">
      <c r="A8" s="4" t="inlineStr">
        <is>
          <t>Amendment Flag</t>
        </is>
      </c>
      <c r="B8" s="4" t="inlineStr">
        <is>
          <t>false</t>
        </is>
      </c>
    </row>
    <row r="9">
      <c r="A9" s="4" t="inlineStr">
        <is>
          <t>Entity Central Index Key</t>
        </is>
      </c>
      <c r="B9" s="4" t="inlineStr">
        <is>
          <t>00013351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181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NOTE
4 – PROPERTY AND EQUIPMENT, NET As
of June 30, 2020, and December 31, 2019, the Company has the following amounts related to property and equipment:
Leasehold Improvements Computers and Equipment Total
Cost at January 1, 2020 - - -
Additions $ 165,957 $ 59,169 $ 225,126
Cost at June 30, 2020 $ 165,957 $ 59,169 $ 225,126
Amortization
Brought forward at January 1, 2020 - - -
Charge for the period $ 16,818 $ 6,465 $ 23,282
Accumulated depreciation at June 30, 2020 $ 16,818 $ 6,465 $ 23,282
Net property and equipment assets at June 30, 2020 $ 149,139 $ 52,704 $ 201,843
Net property and equipment assets at December 31, 2019 - - - Depreciation
expenses for the three months ended June 30, 2020 and 2019 amounted to $11,641 and $nil, respectively. Depreciation expenses for
the six months ended June 30, 2020 and 2019 amounted to $23,282 and $nil,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6 Months Ended</t>
        </is>
      </c>
    </row>
    <row r="2">
      <c r="B2" s="2" t="inlineStr">
        <is>
          <t>Jun. 30, 2020</t>
        </is>
      </c>
    </row>
    <row r="3">
      <c r="A3" s="3" t="inlineStr">
        <is>
          <t>Disclosure Text Block Supplement [Abstract]</t>
        </is>
      </c>
    </row>
    <row r="4">
      <c r="A4" s="4" t="inlineStr">
        <is>
          <t>GOODWILL</t>
        </is>
      </c>
      <c r="B4" s="4" t="inlineStr">
        <is>
          <t>NOTE
5 – GOODWILL
As of As of
Goodwill at cost $ 4,781,208 -
Accumulated impairment losses - -
Balance at end of period $ 4,781,208 - Goodwill
has been allocated for impairment testing purposes to the acquisition of the assets of Push Holdings Inc.by our wholly-owned subsidiary,
Logiq. The
recoverable amount of this unit is determined based on external valuation performed by CBI Advisory Partners on March 20, 2020. The
assets were valued using a Fair Market Value basis as defined by The Financial Accounting Standards Board (FASB ASC 820-10-20).
Liabilities were taken from Push Holdings Inc Consolidated Balance Sheet as of January 8,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6 Months Ended</t>
        </is>
      </c>
    </row>
    <row r="2">
      <c r="B2" s="2" t="inlineStr">
        <is>
          <t>Jun. 30, 2020</t>
        </is>
      </c>
    </row>
    <row r="3">
      <c r="A3" s="3" t="inlineStr">
        <is>
          <t>Credit Loss, Additional Improvements [Abstract]</t>
        </is>
      </c>
    </row>
    <row r="4">
      <c r="A4" s="4" t="inlineStr">
        <is>
          <t>ACCOUNTS RECEIVABLE</t>
        </is>
      </c>
      <c r="B4" s="4" t="inlineStr">
        <is>
          <t xml:space="preserve">NOTE
6 – ACCOUNTS RECEIVABLE
As of As of
Balance as at beginning of period 1 $ - -
Additions charges to operations 1,677,293 -
Allowance for doubtful debts (54,619 ) -
Recoveries - -
Balance at end of period 1,622,674 - Movement
all in allowance for doubtful debts
Balance at beginning of period $ 54,619
Impairment losses recognized -
Balance at end of period 54,619 Age
of Impaired trade receivables
Current $ 1,428,296
1 - 30 days 118,437
31 - 60 days 21,881
61 - 90 days 17,141
91 and over 36,920
Total 1,622,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t>
        </is>
      </c>
      <c r="B1" s="2" t="inlineStr">
        <is>
          <t>6 Months Ended</t>
        </is>
      </c>
    </row>
    <row r="2">
      <c r="B2" s="2" t="inlineStr">
        <is>
          <t>Jun. 30, 2020</t>
        </is>
      </c>
    </row>
    <row r="3">
      <c r="A3" s="3" t="inlineStr">
        <is>
          <t>Fair Value Disclosures [Abstract]</t>
        </is>
      </c>
    </row>
    <row r="4">
      <c r="A4" s="4" t="inlineStr">
        <is>
          <t>FINANCIAL ASSETS</t>
        </is>
      </c>
      <c r="B4" s="4" t="inlineStr">
        <is>
          <t>NOTE
7 – FINANCIAL ASSETS
Fair value
As of 2020 As of 2019
Assets Liabilities Assets Liabilities
Held-for-trading investments $ - - $ 2,730,363 - The
investments above include investments in quoted fixed income securities that offer the Company the opportunity for return through
interest income and fair value gains. They have various fixed maturity and coupon rate. The fair values of these securities are
based on closing quoted market prices on the last market day of the financial year. Fair
value of the Company’s financial assets and financial liabilities are measured at fair value on recurring quoted bid prices
on an active market basis. All the available for sale financial assets are classified as Level 1 as described in the Company’s
accounting policies. These
investments were disposed and the proceeds utilized to repay the Company’s loan in note 12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t>
        </is>
      </c>
      <c r="B1" s="2" t="inlineStr">
        <is>
          <t>6 Months Ended</t>
        </is>
      </c>
    </row>
    <row r="2">
      <c r="B2" s="2" t="inlineStr">
        <is>
          <t>Jun. 30, 2020</t>
        </is>
      </c>
    </row>
    <row r="3">
      <c r="A3" s="3" t="inlineStr">
        <is>
          <t>Joint Venture [Abstract]</t>
        </is>
      </c>
    </row>
    <row r="4">
      <c r="A4" s="4" t="inlineStr">
        <is>
          <t>INVESTMENT IN ASSOCIATE</t>
        </is>
      </c>
      <c r="B4" s="4" t="inlineStr">
        <is>
          <t>NOTE
8 – INVESTMENT IN ASSOCIATE 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 The results of operations of WIP from April 23, 2018 to June 30, 2020 has not been included
as the amount had been fully impaired. The
Company held a 49% equity interest and a 31% unexercised option in WIP as at December 31, 2018. Due to the continuing legal restructuring
in Indonesia, all the conditions precedent had not been satisfied and the 31% option had not been exercised as June 30, 2020. In
April 2019, the Company completed the distribution as a dividend in specie, to the Company’s shareholders of record at October
12, 2018 of 49% equity interest in WIP to Weyland AtoZPay Inc. and now holds an equitable interest of 31% in WIP. The
Company is in the process of increasing its equity interest in WIP to 51% in order to consolidate the financial results of WIP
on a going-forwar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mount Due from Associate</t>
        </is>
      </c>
      <c r="B1" s="2" t="inlineStr">
        <is>
          <t>6 Months Ended</t>
        </is>
      </c>
    </row>
    <row r="2">
      <c r="B2" s="2" t="inlineStr">
        <is>
          <t>Jun. 30, 2020</t>
        </is>
      </c>
    </row>
    <row r="3">
      <c r="A3" s="3" t="inlineStr">
        <is>
          <t>Amount Due From Assocate [Abstract]</t>
        </is>
      </c>
    </row>
    <row r="4">
      <c r="A4" s="4" t="inlineStr">
        <is>
          <t>AMOUNT DUE FROM ASSOCIATE</t>
        </is>
      </c>
      <c r="B4" s="4" t="inlineStr">
        <is>
          <t>NOTE
9 – AMOUNT DUE FROM ASSOCIATE The
amount due from Associate is interest free, unsecured with no fixed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Deposit and Other Receivables</t>
        </is>
      </c>
      <c r="B1" s="2" t="inlineStr">
        <is>
          <t>6 Months Ended</t>
        </is>
      </c>
    </row>
    <row r="2">
      <c r="B2" s="2" t="inlineStr">
        <is>
          <t>Jun. 30, 2020</t>
        </is>
      </c>
    </row>
    <row r="3">
      <c r="A3" s="3" t="inlineStr">
        <is>
          <t>Prepayments Deposit And Other Receivables [Abstract]</t>
        </is>
      </c>
    </row>
    <row r="4">
      <c r="A4" s="4" t="inlineStr">
        <is>
          <t>PREPAYMENTS, DEPOSIT AND OTHER RECEIVABLES</t>
        </is>
      </c>
      <c r="B4" s="4" t="inlineStr">
        <is>
          <t xml:space="preserve">NOTE
10 – PREPAYMENTS, DEPOSIT AND OTHER RECEIVABLES The
following amounts are outstanding at June 30, 2020 and December 31, 2019:
As of 2020 As of
Deposit $ 1,666,808 $ 1,619,808
Other receivables 1,876 1,876
Prepayments 125,772 20,000
1,794,456 1,641,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6 Months Ended</t>
        </is>
      </c>
    </row>
    <row r="2">
      <c r="B2" s="2" t="inlineStr">
        <is>
          <t>Jun. 30, 2020</t>
        </is>
      </c>
    </row>
    <row r="3">
      <c r="A3" s="3" t="inlineStr">
        <is>
          <t>Payables and Accruals [Abstract]</t>
        </is>
      </c>
    </row>
    <row r="4">
      <c r="A4" s="4" t="inlineStr">
        <is>
          <t>ACCRUALS AND OTHER PAYABLE</t>
        </is>
      </c>
      <c r="B4" s="4" t="inlineStr">
        <is>
          <t xml:space="preserve">NOTE
11 – ACCRUALS AND OTHER PAYABLES Accruals
and other payable consist of the following:
As of 2020 As of 2019
Accruals $ 572,275 298,453
Other payables 252,692 -
$ 824,966 298,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t>
        </is>
      </c>
      <c r="B1" s="2" t="inlineStr">
        <is>
          <t>6 Months Ended</t>
        </is>
      </c>
    </row>
    <row r="2">
      <c r="B2" s="2" t="inlineStr">
        <is>
          <t>Jun. 30, 2020</t>
        </is>
      </c>
    </row>
    <row r="3">
      <c r="A3" s="3" t="inlineStr">
        <is>
          <t>Debt Disclosure [Abstract]</t>
        </is>
      </c>
    </row>
    <row r="4">
      <c r="A4" s="4" t="inlineStr">
        <is>
          <t>BANK LOAN</t>
        </is>
      </c>
      <c r="B4" s="4" t="inlineStr">
        <is>
          <t>NOTE
12 – BANK LOAN The
bank loan is part of a US Line of credit facility dated December 17, 2019 for a maximum principal of $2,296,805 expiring December
17, 2021 at an interest rate of LIBOR +3%. This loan is secured against the Company’s financial asset of $ 2,820,625 as
disclosed in note 7 above. In June 2020, this loan was fully repaid from the disposal of the Company’s financial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NOTE
13 – INCOME TAX The
United States of America Weyland
Tech, Inc. is incorporated in the State of Delaware in the U.S., and is subject to a gradual U.S. federal corporate income tax
of 21%. The Company generated no taxable income for the year ended December 31, 2019 and 2018, and which is subject to U.S. federal
corporate income tax rate of 21% and 34%, respectively.
As of As of
U.S. statutory tax rate 21.00 % 21.00 %
Effective tax rate 21.00 % 21.00 % Logiq,
Inc. (formerly known as Origin8, Inc.) As
of June 30, 2020, this company does not have any deferred tax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Jun. 30, 2020</t>
        </is>
      </c>
      <c r="D1" s="2" t="inlineStr">
        <is>
          <t>Dec. 31, 2019</t>
        </is>
      </c>
    </row>
    <row r="2">
      <c r="A2" s="3" t="inlineStr">
        <is>
          <t>Non-current assets</t>
        </is>
      </c>
    </row>
    <row r="3">
      <c r="A3" s="4" t="inlineStr">
        <is>
          <t>Intangible assets, net</t>
        </is>
      </c>
      <c r="C3" s="6" t="n">
        <v>7985632</v>
      </c>
      <c r="D3" s="6" t="n">
        <v>611598</v>
      </c>
    </row>
    <row r="4">
      <c r="A4" s="4" t="inlineStr">
        <is>
          <t>Property and equipment, net</t>
        </is>
      </c>
      <c r="C4" s="5" t="n">
        <v>201843</v>
      </c>
    </row>
    <row r="5">
      <c r="A5" s="4" t="inlineStr">
        <is>
          <t>Goodwill</t>
        </is>
      </c>
      <c r="C5" s="5" t="n">
        <v>4781208</v>
      </c>
      <c r="D5" s="4" t="inlineStr">
        <is>
          <t xml:space="preserve"> </t>
        </is>
      </c>
    </row>
    <row r="6">
      <c r="A6" s="4" t="inlineStr">
        <is>
          <t>Total non-current assets</t>
        </is>
      </c>
      <c r="C6" s="5" t="n">
        <v>12968683</v>
      </c>
      <c r="D6" s="5" t="n">
        <v>611598</v>
      </c>
    </row>
    <row r="7">
      <c r="A7" s="3" t="inlineStr">
        <is>
          <t>Current assets</t>
        </is>
      </c>
    </row>
    <row r="8">
      <c r="A8" s="4" t="inlineStr">
        <is>
          <t>Amount due from associate</t>
        </is>
      </c>
      <c r="C8" s="5" t="n">
        <v>4323700</v>
      </c>
      <c r="D8" s="5" t="n">
        <v>2825700</v>
      </c>
    </row>
    <row r="9">
      <c r="A9" s="4" t="inlineStr">
        <is>
          <t>Account receivable</t>
        </is>
      </c>
      <c r="C9" s="5" t="n">
        <v>1622674</v>
      </c>
      <c r="D9" s="4" t="inlineStr">
        <is>
          <t xml:space="preserve"> </t>
        </is>
      </c>
    </row>
    <row r="10">
      <c r="A10" s="4" t="inlineStr">
        <is>
          <t>Other amount recoverable</t>
        </is>
      </c>
      <c r="C10" s="5" t="n">
        <v>49550</v>
      </c>
      <c r="D10" s="5" t="n">
        <v>549550</v>
      </c>
    </row>
    <row r="11">
      <c r="A11" s="4" t="inlineStr">
        <is>
          <t>Prepayment, deposit and other receivables</t>
        </is>
      </c>
      <c r="C11" s="5" t="n">
        <v>1794456</v>
      </c>
      <c r="D11" s="5" t="n">
        <v>1641684</v>
      </c>
    </row>
    <row r="12">
      <c r="A12" s="4" t="inlineStr">
        <is>
          <t>Financial assets held for resale</t>
        </is>
      </c>
      <c r="D12" s="5" t="n">
        <v>2730363</v>
      </c>
    </row>
    <row r="13">
      <c r="A13" s="4" t="inlineStr">
        <is>
          <t>Cash and cash equivalents</t>
        </is>
      </c>
      <c r="C13" s="5" t="n">
        <v>3859783</v>
      </c>
      <c r="D13" s="5" t="n">
        <v>2972649</v>
      </c>
    </row>
    <row r="14">
      <c r="A14" s="4" t="inlineStr">
        <is>
          <t>Total current assets</t>
        </is>
      </c>
      <c r="C14" s="5" t="n">
        <v>11650163</v>
      </c>
      <c r="D14" s="5" t="n">
        <v>10719946</v>
      </c>
    </row>
    <row r="15">
      <c r="A15" s="4" t="inlineStr">
        <is>
          <t>Total assets</t>
        </is>
      </c>
      <c r="C15" s="5" t="n">
        <v>24618846</v>
      </c>
      <c r="D15" s="5" t="n">
        <v>11331544</v>
      </c>
    </row>
    <row r="16">
      <c r="A16" s="3" t="inlineStr">
        <is>
          <t>Current liabilities</t>
        </is>
      </c>
    </row>
    <row r="17">
      <c r="A17" s="4" t="inlineStr">
        <is>
          <t>Accounts payable</t>
        </is>
      </c>
      <c r="C17" s="5" t="n">
        <v>1057629</v>
      </c>
    </row>
    <row r="18">
      <c r="A18" s="4" t="inlineStr">
        <is>
          <t>Accruals and other payables</t>
        </is>
      </c>
      <c r="C18" s="5" t="n">
        <v>824966</v>
      </c>
      <c r="D18" s="5" t="n">
        <v>298453</v>
      </c>
    </row>
    <row r="19">
      <c r="A19" s="4" t="inlineStr">
        <is>
          <t>Deposits received for shares to be issued</t>
        </is>
      </c>
      <c r="C19" s="5" t="n">
        <v>1482485</v>
      </c>
    </row>
    <row r="20">
      <c r="A20" s="4" t="inlineStr">
        <is>
          <t>Amount due to director</t>
        </is>
      </c>
      <c r="C20" s="5" t="n">
        <v>77500</v>
      </c>
      <c r="D20" s="5" t="n">
        <v>77500</v>
      </c>
    </row>
    <row r="21">
      <c r="A21" s="4" t="inlineStr">
        <is>
          <t>Total current liabilities</t>
        </is>
      </c>
      <c r="C21" s="5" t="n">
        <v>3442580</v>
      </c>
      <c r="D21" s="5" t="n">
        <v>375953</v>
      </c>
    </row>
    <row r="22">
      <c r="A22" s="3" t="inlineStr">
        <is>
          <t>Non-current liabilities</t>
        </is>
      </c>
    </row>
    <row r="23">
      <c r="A23" s="4" t="inlineStr">
        <is>
          <t>Long term loan</t>
        </is>
      </c>
      <c r="C23" s="5" t="n">
        <v>10000</v>
      </c>
    </row>
    <row r="24">
      <c r="A24" s="4" t="inlineStr">
        <is>
          <t>Bank loan</t>
        </is>
      </c>
      <c r="D24" s="5" t="n">
        <v>500000</v>
      </c>
    </row>
    <row r="25">
      <c r="A25" s="4" t="inlineStr">
        <is>
          <t>Notes payable</t>
        </is>
      </c>
      <c r="C25" s="5" t="n">
        <v>503700</v>
      </c>
    </row>
    <row r="26">
      <c r="A26" s="4" t="inlineStr">
        <is>
          <t>Total non-current liabilities</t>
        </is>
      </c>
      <c r="C26" s="5" t="n">
        <v>513700</v>
      </c>
      <c r="D26" s="5" t="n">
        <v>500000</v>
      </c>
    </row>
    <row r="27">
      <c r="A27" s="4" t="inlineStr">
        <is>
          <t>Total liabilities</t>
        </is>
      </c>
      <c r="C27" s="5" t="n">
        <v>3956280</v>
      </c>
      <c r="D27" s="5" t="n">
        <v>875953</v>
      </c>
    </row>
    <row r="28">
      <c r="A28" s="3" t="inlineStr">
        <is>
          <t>Stockholders’ Equity</t>
        </is>
      </c>
    </row>
    <row r="29">
      <c r="A29" s="4" t="inlineStr">
        <is>
          <t>Common stock, $0.0001 par value, 250,000,000 shares authorized, 12,195,973 and 8,561,704 shares issued and outstanding as of June 30, 2020 and December 31, 2019 respectively</t>
        </is>
      </c>
      <c r="B29" s="4" t="inlineStr">
        <is>
          <t>[1]</t>
        </is>
      </c>
      <c r="C29" s="5" t="n">
        <v>15855</v>
      </c>
      <c r="D29" s="5" t="n">
        <v>11130</v>
      </c>
    </row>
    <row r="30">
      <c r="A30" s="4" t="inlineStr">
        <is>
          <t>Additional paid-in capital</t>
        </is>
      </c>
      <c r="C30" s="5" t="n">
        <v>58466864</v>
      </c>
      <c r="D30" s="5" t="n">
        <v>58058118</v>
      </c>
    </row>
    <row r="31">
      <c r="A31" s="4" t="inlineStr">
        <is>
          <t>Capital reserves</t>
        </is>
      </c>
      <c r="C31" s="5" t="n">
        <v>14282143</v>
      </c>
    </row>
    <row r="32">
      <c r="A32" s="4" t="inlineStr">
        <is>
          <t>Accumulated deficit carried forward</t>
        </is>
      </c>
      <c r="C32" s="5" t="n">
        <v>-52102296</v>
      </c>
      <c r="D32" s="5" t="n">
        <v>-47613657</v>
      </c>
    </row>
    <row r="33">
      <c r="A33" s="4" t="inlineStr">
        <is>
          <t>Total stockholder’s equity</t>
        </is>
      </c>
      <c r="C33" s="5" t="n">
        <v>20662566</v>
      </c>
      <c r="D33" s="5" t="n">
        <v>10455591</v>
      </c>
    </row>
    <row r="34">
      <c r="A34" s="4" t="inlineStr">
        <is>
          <t>Total liabilities and stockholders’ equity</t>
        </is>
      </c>
      <c r="C34" s="6" t="n">
        <v>24618846</v>
      </c>
      <c r="D34" s="6" t="n">
        <v>11331544</v>
      </c>
    </row>
    <row r="35"/>
    <row r="36">
      <c r="A36" s="4" t="inlineStr">
        <is>
          <t>[1]</t>
        </is>
      </c>
      <c r="B36" s="4" t="inlineStr">
        <is>
          <t>The number of shares of common stock has been retroactively restated to reflect the 1 for 13 reverse stock-split on February 25, 2020</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6 Months Ended</t>
        </is>
      </c>
    </row>
    <row r="2">
      <c r="B2" s="2" t="inlineStr">
        <is>
          <t>Jun. 30, 2020</t>
        </is>
      </c>
    </row>
    <row r="3">
      <c r="A3" s="3" t="inlineStr">
        <is>
          <t>Notes Payable Text Bloc K [Abstract]</t>
        </is>
      </c>
    </row>
    <row r="4">
      <c r="A4" s="4" t="inlineStr">
        <is>
          <t>NOTES PAYABLE</t>
        </is>
      </c>
      <c r="B4" s="4" t="inlineStr">
        <is>
          <t>NOTE
14 –NOTES PAYABLE On
April 24, 2020, the Company’s subsidiary Logiq,
Inc. (formerly known as Origin8, Inc.) (Logiq the “Company”) received loan proceeds
in the amount of $503,700 (the “PPP Loan”) under the Paycheck Protection Program (“PPP”) under the Coronavirus
Aid, Relief and Economic Security Act and applicable regulations (the “CARES Act”). Under
the terms of the CARES Act, as amended by the Paycheck Protection Program Flexibility Act of 2020, the
Company is eligible to apply for and receive forgiveness for all or a portion of its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its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until the Small Business Administration makes a determination on forgiveness.
While the Company’s PPP Loan currently has a two-year maturity, the amended law will permit the Company to request a five-year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15 – STOCKHOLDERS’ EQUITY Common
Stock 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 No fractional shares were issued as a result of the Reverse
Stock Split. In lieu thereof, fractional shares were cancelled, and stockholders received a cash payment in an amount equal to
the fair market value of such fractional shares on the effective date. All shares of Common Stock eliminated as a result of the
Reverse Stock Split have been returned to the Company’s authorized and unissued capital stock, and the Company’s capital
was reduced by an amount equal to the par value of the shares of Common Stock so retired. The
Reverse Stock Split did not change the Company’s current authorized number of shares of Common Stock or its par value. As
such, the Company is authorized to issue up to 250,000,000 shares of Common Stock, par value $0.0001. Issuance
of Common Stock During
the period from January 1, 2015 to June 8, 2015, 580,067,155 shares with par value of $0.0001 per share were issued to various
stockholders. During
the period from September 2, 2015 to December 31, 2015, 1,163,600 shares with par value of $ 0.0001 per share were issued for
legal and professional services, and 10,838,764 shares with par value of $ 0.0001 per share were issued to various stockholders. During
the year ended December 31, 2016, 9,747,440 shares with par value of $ 0.0001 per share were issued to various stockholders. During
the year ended December 31, 2017, 1,412,000 shares with par value of $ 0.0001 per share were issued for consultancy services received
and 1,370,500 shares with par value of $0.0001 per share were issued to various stockholders. During
the year ended December 31, 2018, a total of 9,197,104 shares with par value of $ 0.0001 per share were issued for consultancy
services received including shares issued to Senior Management, Directors, Operational Staff, Legal Consultants, Strategy Advisors
and Technology Consultants received and 4,320,575 shares with par value of $0.0001 per share were issued to various stockholders. In
July 2019, the Company issued a total of 51,762,839 Reg S shares to high net worth individuals and family offices in South East
Asia. During
the year ended December 31, 2019, a total of 19,311,309 shares with par value of $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period from January 1, 2020 to March 31, 2020, a total of 3,792,515 shares (post reverse split of approximately 13: 1) with
par value of $0.0001 per share were issued to various stockholders. During
the period from April 1, 2020 to June 30, 2020, a total of 138,500 shares (post reverse split of approximately 13: 1) with par
value of $0.0001 per share were issued to various stockholders. Capital
reserve On
January 9, 2020, the Company issued 35,714,285 shares to Conversion Point Technologies Inc. as consideration for the acquisition
of all the assets of Logiq Inc (formerly known as Origin8, Inc.) in the amount of $ 14,284,714 and represents the excess of consideration
over the par value of common stock of $0.0001 issued. Cancellation
of Common Stock During
the year ended December 31, 2016, 1,598,000 shares with par value of $0.0001 per share were cancelled by various stockholders. During
the year ended December 31, 2017, 100,000 shares with par value of $0.0001 per share were cancelled by various stockholders. During
the year ended December 31, 2018, 62,964 shares with par value of $0.0001 per share were cancelled by various stockholders. During
the year ended December 31, 2019, 3,550,000 shares with par value of $0.0001 per share were cancelled. During
the quarter ended March 31, 2020, 589 shares (post reverse split of approximately 13: 1) with par value of $0.0001 per share were
cancelled. During
the quarter ended June 30, 2020, 296,157 shares (post reverse split of approximately 13: 1) with par value of $0.0001 per share
were cancelled and reversed previously issued to consultants. Stock-Based
Compensation For
the three months ended June 30, 2020, a total of 127,000 shares (post reverse split of approximately 13: 1) of common stock were
issued as stock-based compensation to consult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NOTE
16 – (LOSS) PER SHARE The
following table sets forth the computation of basic and diluted earnings per common share for the six months ended June 30, 2020
and 2019, respectively:
For the three months ended For the six months ended
2020 2019 2020 2019
Numerator - basic and diluted
Net (Loss) $ (1,675,546 ) $ (1,671,112 ) $ (4,488,638 ) $ (1,697,968 )
Denominator
Weighted average number of common shares outstanding —basic and diluted 12,241,835 3,499,259 11,926,020 3,245,491
(Loss) per common share — basic and diluted $ (0.1369 ) $ (0.4776 ) $ (0.3764 ) $ (0.5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7 – COMMITMENTS AND CONTINGENCIES Operating
lease The
Company’s current executive offices are currently leased for $820 per month. Logiq,
effective January 8, 2020, subleases approximately 350 square feet of office space in Irvine, CA, at a rate of $2,900 per month
on a month to month basis. Logiq also leases approximately 30,348 square feet comprising 12,313 square feet of office space and
18,217 square feet of warehouse space in Minneapolis, Minnesota, at a rate of $ 367,200 per annum. The leased office space from
a related party under common ownership is under a 7.5-year lease expiring December 31, 2021. The lease on the primary offices
has a renewal option providing for additional lease periods. The related rent expense for the leases is calculated on a straight-line
basis with the difference recorded as deferred rent. The
table below includes future minimum lease payments for leases renewed and entered into. Future
minimum lease payments under the non-cancelable operating lease agreements are as follows:
Remaining of 2020 $ 183,600
2021 $ 367,200 Legal
proceeding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8 – SEGMENT INFORMATION Segment
information
Weyland Logiq Total
For the three months ended June 30, 2020
External revenue $ 5,653,495 $ 3,661,565 $ 9,315,060
Inter-segment revenue - - -
Segment (Loss) before tax $ (444,299 ) $ (1,231,247 ) $ (1,675,546 )
For the three months ended June 30, 2019
External revenue $ 7,141,932 - $ 7,141,932
Inter-segment revenue - - -
Segment (Loss) before tax $ (1,671,114 ) - $ (1,671,114 )
Weyland Logiq Total
For the six months ended June 30, 2020
External revenue $ 17,439,238 $ 6,857,216 $ 24,296,454
Inter-segment revenue - - -
Segment (Loss) before tax $ (2,210,006 ) $ (2,278,632 ) $ (4,488,638 )
For the six months ended June 30, 2019
External revenue $ 15,633,624 - $ 15,633,624
Inter-segment revenue - - -
Segment (Loss) before tax $ (1,697,968 ) - $ (1,697,9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19 – SUBSEQUENT EVENTS The
Company is rebranding our corporate name and logo to Logiq In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financial statements have been prepared
on a historical cost basis to reflect the financial position and results of operations of the Company in accordance with the accounting
principles generally accepted in the United States of America (“GAAP”).</t>
        </is>
      </c>
    </row>
    <row r="5">
      <c r="A5" s="4" t="inlineStr">
        <is>
          <t>USE OF ESTIMATES</t>
        </is>
      </c>
      <c r="B5" s="4" t="inlineStr">
        <is>
          <t>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6">
      <c r="A6" s="4" t="inlineStr">
        <is>
          <t>PRINCIPLES OF CONSOLIDATION</t>
        </is>
      </c>
      <c r="B6" s="4" t="inlineStr">
        <is>
          <t>PRINCIPLES
OF CONSOLIDATION The consolidated financial statements include
the accounts of the Company and its wholly-owned subsidiary, Logiq. Material intercompany balances and transactions have been eliminated
on consolidation.</t>
        </is>
      </c>
    </row>
    <row r="7">
      <c r="A7" s="4" t="inlineStr">
        <is>
          <t>Unusual Risks and Uncertainties [Table Text Block]</t>
        </is>
      </c>
      <c r="B7" s="4" t="inlineStr">
        <is>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8">
      <c r="A8" s="4" t="inlineStr">
        <is>
          <t>BUSINESS COMBINATIONS</t>
        </is>
      </c>
      <c r="B8" s="4" t="inlineStr">
        <is>
          <t>BUSINESS COMBINATIONS The Company accounts for acquisition of
entities that include inputs and processes and has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t>
        </is>
      </c>
    </row>
    <row r="9">
      <c r="A9" s="4" t="inlineStr">
        <is>
          <t>SEGMENT REPORTING</t>
        </is>
      </c>
      <c r="B9" s="4" t="inlineStr">
        <is>
          <t>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CreateAPP platform acquired in 2015 and subsequently enhanced in 2016 and 2017, offered on a Platform-as-a-Service
(“PaaS”) basis. We identify our reportable segments as those customer groups that represent more than 10% of our combined
revenue or gross profit or loss of all reported operating segments. On January 8, 2020, the Company, through
its wholly-owned subsidiary, Logiq, completed the acquisition of substantially all of the assets of Push Holdings, Inc. Logiq provides
a consumer data management platform powered by lead generation, online marketing, and multichannel reengagement strategies through
its owned and operated brands. Logiq develops proprietary technology solutions including, among other things, artificial intelligence
powered media buying optimization, customer relationship management, payment processing, and fulfillment and customer lifecycle
management platforms. Logiq utilizes its technologies to sell a multitude of products directly to consumers with a focus on recurring
subscription based models. Logiq also licenses its software technology and provides managed technology services to various other
ecommerce companies. We manage our business on the basis of
the two reportable segments: mobile commerce enablement via our CreateAPP platform service provider and consumer data management
platform powered by lead generation, online marketing, and multichannel reengagement strategies through its owned and operated
brands. The accounting policies for segment reporting
are the same as for the Company as a whole. We do not segregate assets by segments since our chief operating decision maker, or
decision-making group, does not use assets as a basis to evaluate a segment’s performance.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SSOCIATES Associates are all entities over which
the Company has significant influence but not control or joint control, generally accompanying a shareholding interest of between
20% and 50% of the voting rights. Investments in associates are accounted for using the equity method of accounting, after initially
being recognized at cost. The Company’s investment in associates includes goodwill identified on acquisition. The Company’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Company’s share of losses in an associate equals or exceeds its interest in the associate,
including any other unsecured long-term receivables, the Company does not recognize further losses, unless it has incurred obligations
or made payments on behalf of the associate. Unrealized gains on transactions between the group and its associates are eliminated
to the extent of the Company’s interest in the associates. Unrealized losses are also eliminated, unless the transaction
provides evidence of an impairment of the asset transferred. Accounting policies of associates have been changed, where necessary,
to ensure consistency with the policies adopted by the Company. FINANCIAL ASSETS Financial assets at fair value through
profit or loss are stated at fair value, with any resulting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vailable-for-sale investments Certain shares and debt securities held
by the Company are classified as being available for sale and are stated at fair value. Fair value is determined in the manner
described in Note 7.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the end of the reporting period. The change in fair value attributable to translation differences
that result from a change in amortized cost of the available-for-sale monetary asset is recognized in profit or loss, and other
changes are recognized in other comprehensive income. PROPERTY AND EQUIPMENT, NET Property and equipment are stated at historical
cost, less accumulated depreciation and amortization. Depreciation is computed using the straight-line method over the estimated
useful lives of the assets, which are three to five years for computer and related equipment. Leasehold improvements are amortized
over the lesser of the related lease term or their estimated useful life. Expenditures for major renewals and betterments are capitalized,
while minor replacements, maintenance and repairs, which do not extend the asset lives, are charged to operations as incurred.
Upon sale or disposition, the cost and related accumulated depreciation and amortization are removed from the accounts, and any
gain or loss is included in the Company’s results from operations. GOODWILL AND INTANGIBLES ASSETS, NET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s intangible assets consist
of software technology which are amortized using the straight-line method over five years. Amortization expenses related to intangible
assets for the three months ended June 30, 2020 and 2019 amounted to $437,983 and $25,483, respectively. Amortization
expenses related to intangible assets for the six months ended June 30, 2020 and 2019 amounted to $875,966 and $50,966, respectively. RESEARCH AND DEVELOPMENT COSTS Research and development expenses consist
primarily of salaries and related expenses, consulting services and other direct expenses and developments to our website, e-commerce,
and mobile app and web based digital platforms. We expect our research and development expenses to increase in absolute dollars
as we continue to invest in new and existing products and services. ACCOUNTS RECEIVABLE AND CONCENTRATION OF
RISK The Company’s CreateApp business
effective September 1, 2015 is based on a nil accounts receivable balance as subscriptions are collected on a usage basis. Our subsidiary, Logiq, Inc. (formerly known
as Origin8, Inc.), accounts receivable, net is stated at the amount Logiq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s of June 30, 2020 and 2019, the allowance for bad debt was
approximately $54,619 and $0, respectively.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Our subsidiary, Logiq, provides a consumer
data management platform powered by lead generation, online marketing, and multichannel reengagement strategies through its owned
and operated brands. Logiq develops proprietary technology solutions including, among other things, artificial intelligence powered
media buying optimization, customer relationship management, payment processing, and fulfillment and customer lifecycle management
platforms.</t>
        </is>
      </c>
    </row>
    <row r="10">
      <c r="A10" s="4" t="inlineStr">
        <is>
          <t>IMPAIRMENT OF LONG-LIVED ASSETS</t>
        </is>
      </c>
      <c r="B10" s="4" t="inlineStr">
        <is>
          <t>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is>
      </c>
    </row>
    <row r="11">
      <c r="A11" s="4" t="inlineStr">
        <is>
          <t>ASSOCIATES</t>
        </is>
      </c>
      <c r="B11" s="4" t="inlineStr">
        <is>
          <t>ASSOCIATES Associates are all entities over which
the Company has significant influence but not control or joint control, generally accompanying a shareholding interest of between
20% and 50% of the voting rights. Investments in associates are accounted for using the equity method of accounting, after initially
being recognized at cost. The Company’s investment in associates includes goodwill identified on acquisition. The Company’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Company’s share of losses in an associate equals or exceeds its interest in the associate,
including any other unsecured long-term receivables, the Company does not recognize further losses, unless it has incurred obligations
or made payments on behalf of the associate. Unrealized gains on transactions between the group and its associates are eliminated
to the extent of the Company’s interest in the associates. Unrealized losses are also eliminated, unless the transaction
provides evidence of an impairment of the asset transferred. Accounting policies of associates have been changed, where necessary,
to ensure consistency with the policies adopted by the Company.</t>
        </is>
      </c>
    </row>
    <row r="12">
      <c r="A12" s="4" t="inlineStr">
        <is>
          <t>FINANCIAL ASSETS</t>
        </is>
      </c>
      <c r="B12" s="4" t="inlineStr">
        <is>
          <t>FINANCIAL ASSETS Financial assets at fair value through
profit or loss are stated at fair value, with any resulting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vailable-for-sale investments Certain shares and debt securities held
by the Company are classified as being available for sale and are stated at fair value. Fair value is determined in the manner
described in Note 7.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the end of the reporting period. The change in fair value attributable to translation differences
that result from a change in amortized cost of the available-for-sale monetary asset is recognized in profit or loss, and other
changes are recognized in other comprehensive income.</t>
        </is>
      </c>
    </row>
    <row r="13">
      <c r="A13" s="4" t="inlineStr">
        <is>
          <t>PROPERTY AND EQUIPMENT, NET</t>
        </is>
      </c>
      <c r="B13" s="4" t="inlineStr">
        <is>
          <t>PROPERTY AND EQUIPMENT, NET Property and equipment are stated at historical
cost, less accumulated depreciation and amortization. Depreciation is computed using the straight-line method over the estimated
useful lives of the assets, which are three to five years for computer and related equipment. Leasehold improvements are amortized
over the lesser of the related lease term or their estimated useful life. Expenditures for major renewals and betterments are capitalized,
while minor replacements, maintenance and repairs, which do not extend the asset lives, are charged to operations as incurred.
Upon sale or disposition, the cost and related accumulated depreciation and amortization are removed from the accounts, and any
gain or loss is included in the Company’s results from operations.</t>
        </is>
      </c>
    </row>
    <row r="14">
      <c r="A14" s="4" t="inlineStr">
        <is>
          <t>GOODWILL AND INTANGIBLES ASSETS, NET</t>
        </is>
      </c>
      <c r="B14" s="4" t="inlineStr">
        <is>
          <t>GOODWILL AND INTANGIBLES ASSETS, NET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s intangible assets consist
of software technology which are amortized using the straight-line method over five years. Amortization expenses related to intangible
assets for the three months ended June 30, 2020 and 2019 amounted to $437,983 and $25,483, respectively. Amortization
expenses related to intangible assets for the six months ended June 30, 2020 and 2019 amounted to $875,966 and $50,966, respectively.</t>
        </is>
      </c>
    </row>
    <row r="15">
      <c r="A15" s="4" t="inlineStr">
        <is>
          <t>RESEARCH AND DEVELOPMENT COSTS</t>
        </is>
      </c>
      <c r="B15" s="4" t="inlineStr">
        <is>
          <t>RESEARCH AND DEVELOPMENT COSTS Research and development expenses consist
primarily of salaries and related expenses, consulting services and other direct expenses and developments to our website, e-commerce,
and mobile app and web based digital platforms. We expect our research and development expenses to increase in absolute dollars
as we continue to invest in new and existing products and services.</t>
        </is>
      </c>
    </row>
    <row r="16">
      <c r="A16" s="4" t="inlineStr">
        <is>
          <t>ACCOUNTS RECEIVABLE AND CONCENTRATION OF RISK</t>
        </is>
      </c>
      <c r="B16" s="4" t="inlineStr">
        <is>
          <t>ACCOUNTS RECEIVABLE AND CONCENTRATION OF
RISK The Company’s CreateApp business
effective September 1, 2015 is based on a nil accounts receivable balance as subscriptions are collected on a usage basis. Our subsidiary, Logiq, Inc. (formerly known
as Origin8, Inc.), accounts receivable, net is stated at the amount Logiq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s of June 30, 2020 and 2019, the allowance for bad debt was
approximately $54,619 and $0, respectively.</t>
        </is>
      </c>
    </row>
    <row r="17">
      <c r="A17" s="4" t="inlineStr">
        <is>
          <t>CASH AND CASH EQUIVALENTS</t>
        </is>
      </c>
      <c r="B17" s="4" t="inlineStr">
        <is>
          <t>CASH AND CASH EQUIVALENTS Cash and cash equivalents represent cash
on hand, demand deposits, and other short-term highly liquid investments placed with banks, which have original maturities of twelve
months or less and are readily convertible to known amounts of cash.</t>
        </is>
      </c>
    </row>
    <row r="18">
      <c r="A18" s="4" t="inlineStr">
        <is>
          <t>EARNINGS PER SHARE</t>
        </is>
      </c>
      <c r="B18" s="4" t="inlineStr">
        <is>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is>
      </c>
    </row>
    <row r="19">
      <c r="A19" s="4" t="inlineStr">
        <is>
          <t>REVENUE RECOGNITION</t>
        </is>
      </c>
      <c r="B19" s="4" t="inlineStr">
        <is>
          <t>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Our subsidiary, Logiq, provides a consumer
data management platform powered by lead generation, online marketing, and multichannel reengagement strategies through its owned
and operated brands. Logiq develops proprietary technology solutions including, among other things, artificial intelligence powered
media buying optimization, customer relationship management, payment processing, and fulfillment and customer lifecycle management
platforms. Logiq also licenses its software technology and provides managed technology services to various other e-commerce companies.</t>
        </is>
      </c>
    </row>
    <row r="20">
      <c r="A20" s="4" t="inlineStr">
        <is>
          <t>COST OF SERVICE</t>
        </is>
      </c>
      <c r="B20" s="4" t="inlineStr">
        <is>
          <t>COST OF SERVICE Cost of service comprises fees from third
party cloud-based hosting services. Logiq’s cost of revenue comprises online traffic sources.</t>
        </is>
      </c>
    </row>
    <row r="21">
      <c r="A21" s="4" t="inlineStr">
        <is>
          <t>INCOME TAXES</t>
        </is>
      </c>
      <c r="B21" s="4" t="inlineStr">
        <is>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22">
      <c r="A22" s="4" t="inlineStr">
        <is>
          <t>RECENT ACCOUNTING PRONOUNCEMENTS</t>
        </is>
      </c>
      <c r="B22" s="4" t="inlineStr">
        <is>
          <t>RECENT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Software acquired Other intangible assets Logiq technology platform Total
Cost at January 1, 2020 $ 1,764,330 $ 5,000 $ - $ 1,769,330
Additions $ - $ - $ 8,250,000 $ 8,250,000
Cost at June 30, 2020 $ 1,764,330 $ 5,000 $ 8,250,000 $ 10,019,330
Amortization
Brought forward at January 1, 2020 $ 1,155,732 $ 2,000 $ - $ 1,157,732
Charge for the period $ 50,716 $ 250 $ 825,000 875,966
Accumulated depreciation at June 30, 2020 $ 1,206,448 $ 2,250 $ 825,000 $ 2,033,698
Net intangible assets at June 30, 2020 $ 557,882 $ 2,750 $ 7,425,000 $ 7,985,632
Net intangible assets at December 31, 2019 $ 608,598 $ 3,000 $ - $ 611,598 </t>
        </is>
      </c>
    </row>
    <row r="5">
      <c r="A5" s="4" t="inlineStr">
        <is>
          <t>Schedule of estimated future amortization expense of intangible costs</t>
        </is>
      </c>
      <c r="B5" s="4" t="inlineStr">
        <is>
          <t xml:space="preserve">Remaining of 2020 $ 875,966
2021 1,751,932
2022 1,751,932
2023 1,751,932
2024 1,751,932
After 2024 101,938
$ 7,985,6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Leasehold Improvements Computers and Equipment Total
Cost at January 1, 2020 - - -
Additions $ 165,957 $ 59,169 $ 225,126
Cost at June 30, 2020 $ 165,957 $ 59,169 $ 225,126
Amortization
Brought forward at January 1, 2020 - - -
Charge for the period $ 16,818 $ 6,465 $ 23,282
Accumulated depreciation at June 30, 2020 $ 16,818 $ 6,465 $ 23,282
Net property and equipment assets at June 30, 2020 $ 149,139 $ 52,704 $ 201,843
Net property and equipment assets at December 31, 2019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Tables)</t>
        </is>
      </c>
      <c r="B1" s="2" t="inlineStr">
        <is>
          <t>6 Months Ended</t>
        </is>
      </c>
    </row>
    <row r="2">
      <c r="B2" s="2" t="inlineStr">
        <is>
          <t>Jun. 30, 2020</t>
        </is>
      </c>
    </row>
    <row r="3">
      <c r="A3" s="3" t="inlineStr">
        <is>
          <t>Disclosure Text Block Supplement [Abstract]</t>
        </is>
      </c>
    </row>
    <row r="4">
      <c r="A4" s="4" t="inlineStr">
        <is>
          <t>Schedule of goodwill</t>
        </is>
      </c>
      <c r="B4" s="4" t="inlineStr">
        <is>
          <t xml:space="preserve">As of As of
Goodwill at cost $ 4,781,208 -
Accumulated impairment losses - -
Balance at end of period $ 4,781,20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onsolidated Balance Sheets (Parentheticals) - $ / shares</t>
        </is>
      </c>
      <c r="C1" s="2" t="inlineStr">
        <is>
          <t>Jun. 30, 2020</t>
        </is>
      </c>
      <c r="D1" s="2" t="inlineStr">
        <is>
          <t>Dec. 31, 2019</t>
        </is>
      </c>
    </row>
    <row r="2">
      <c r="A2" s="3" t="inlineStr">
        <is>
          <t>Statement of Financial Position [Abstract]</t>
        </is>
      </c>
    </row>
    <row r="3">
      <c r="A3" s="4" t="inlineStr">
        <is>
          <t>Common stock, par value (in Dollars per share)</t>
        </is>
      </c>
      <c r="B3" s="4" t="inlineStr">
        <is>
          <t>[1]</t>
        </is>
      </c>
      <c r="C3" s="7" t="n">
        <v>0.0001</v>
      </c>
      <c r="D3" s="7" t="n">
        <v>0.0001</v>
      </c>
    </row>
    <row r="4">
      <c r="A4" s="4" t="inlineStr">
        <is>
          <t>Common stock, shares authorized</t>
        </is>
      </c>
      <c r="B4" s="4" t="inlineStr">
        <is>
          <t>[1]</t>
        </is>
      </c>
      <c r="C4" s="5" t="n">
        <v>250000000</v>
      </c>
      <c r="D4" s="5" t="n">
        <v>250000000</v>
      </c>
    </row>
    <row r="5">
      <c r="A5" s="4" t="inlineStr">
        <is>
          <t>Common stock, shares issued</t>
        </is>
      </c>
      <c r="B5" s="4" t="inlineStr">
        <is>
          <t>[1]</t>
        </is>
      </c>
      <c r="C5" s="5" t="n">
        <v>12195973</v>
      </c>
      <c r="D5" s="5" t="n">
        <v>8561704</v>
      </c>
    </row>
    <row r="6">
      <c r="A6" s="4" t="inlineStr">
        <is>
          <t>Common stock, shares outstanding</t>
        </is>
      </c>
      <c r="B6" s="4" t="inlineStr">
        <is>
          <t>[1]</t>
        </is>
      </c>
      <c r="C6" s="5" t="n">
        <v>12195973</v>
      </c>
      <c r="D6" s="5" t="n">
        <v>8561704</v>
      </c>
    </row>
    <row r="7"/>
    <row r="8">
      <c r="A8" s="4" t="inlineStr">
        <is>
          <t>[1]</t>
        </is>
      </c>
      <c r="B8" s="4" t="inlineStr">
        <is>
          <t>The number of shares of common stock has been retroactively restated to reflect the 1 for 13 reverse stock-split on February 25, 2020</t>
        </is>
      </c>
    </row>
  </sheetData>
  <mergeCells count="3">
    <mergeCell ref="A1:B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n. 30, 2020</t>
        </is>
      </c>
    </row>
    <row r="3">
      <c r="A3" s="3" t="inlineStr">
        <is>
          <t>Credit Loss, Additional Improvements [Abstract]</t>
        </is>
      </c>
    </row>
    <row r="4">
      <c r="A4" s="4" t="inlineStr">
        <is>
          <t>Schedule of accounts receivable</t>
        </is>
      </c>
      <c r="B4" s="4" t="inlineStr">
        <is>
          <t xml:space="preserve">As of As of
Balance as at beginning of period 1 $ - -
Additions charges to operations 1,677,293 -
Allowance for doubtful debts (54,619 ) -
Recoveries - -
Balance at end of period 1,622,674 - </t>
        </is>
      </c>
    </row>
    <row r="5">
      <c r="A5" s="4" t="inlineStr">
        <is>
          <t>Schedule of allowance for doubtful debts</t>
        </is>
      </c>
      <c r="B5" s="4" t="inlineStr">
        <is>
          <t xml:space="preserve">Balance at beginning of period $ 54,619
Impairment losses recognized -
Balance at end of period 54,619 </t>
        </is>
      </c>
    </row>
    <row r="6">
      <c r="A6" s="4" t="inlineStr">
        <is>
          <t>Schedule of impaired trade receivables</t>
        </is>
      </c>
      <c r="B6" s="4" t="inlineStr">
        <is>
          <t xml:space="preserve">Current $ 1,428,296
1 - 30 days 118,437
31 - 60 days 21,881
61 - 90 days 17,141
91 and over 36,920
Total 1,622,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Tables)</t>
        </is>
      </c>
      <c r="B1" s="2" t="inlineStr">
        <is>
          <t>6 Months Ended</t>
        </is>
      </c>
    </row>
    <row r="2">
      <c r="B2" s="2" t="inlineStr">
        <is>
          <t>Jun. 30, 2020</t>
        </is>
      </c>
    </row>
    <row r="3">
      <c r="A3" s="3" t="inlineStr">
        <is>
          <t>Fair Value Disclosures [Abstract]</t>
        </is>
      </c>
    </row>
    <row r="4">
      <c r="A4" s="4" t="inlineStr">
        <is>
          <t>Schedule of fair value</t>
        </is>
      </c>
      <c r="B4" s="4" t="inlineStr">
        <is>
          <t xml:space="preserve">Fair value
As of 2020 As of 2019
Assets Liabilities Assets Liabilities
Held-for-trading investments $ - - $ 2,730,36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yments, Deposit and Other Receivables (Tables)</t>
        </is>
      </c>
      <c r="B1" s="2" t="inlineStr">
        <is>
          <t>6 Months Ended</t>
        </is>
      </c>
    </row>
    <row r="2">
      <c r="B2" s="2" t="inlineStr">
        <is>
          <t>Jun. 30, 2020</t>
        </is>
      </c>
    </row>
    <row r="3">
      <c r="A3" s="3" t="inlineStr">
        <is>
          <t>Prepayments Deposit And Other Receivables [Abstract]</t>
        </is>
      </c>
    </row>
    <row r="4">
      <c r="A4" s="4" t="inlineStr">
        <is>
          <t>Schedule of prepayments deposits and other receivables outstanding</t>
        </is>
      </c>
      <c r="B4" s="4" t="inlineStr">
        <is>
          <t xml:space="preserve">As of 2020 As of
Deposit $ 1,666,808 $ 1,619,808
Other receivables 1,876 1,876
Prepayments 125,772 20,000
1,794,456 1,641,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 (Tables)</t>
        </is>
      </c>
      <c r="B1" s="2" t="inlineStr">
        <is>
          <t>6 Months Ended</t>
        </is>
      </c>
    </row>
    <row r="2">
      <c r="B2" s="2" t="inlineStr">
        <is>
          <t>Jun. 30, 2020</t>
        </is>
      </c>
    </row>
    <row r="3">
      <c r="A3" s="3" t="inlineStr">
        <is>
          <t>Payables and Accruals [Abstract]</t>
        </is>
      </c>
    </row>
    <row r="4">
      <c r="A4" s="4" t="inlineStr">
        <is>
          <t>Schedule of accruals and other payable</t>
        </is>
      </c>
      <c r="B4" s="4" t="inlineStr">
        <is>
          <t xml:space="preserve">As of 2020 As of 2019
Accruals $ 572,275 298,453
Other payables 252,692 -
$ 824,966 298,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Schedule of statutory rates and tax rate</t>
        </is>
      </c>
      <c r="B4" s="4" t="inlineStr">
        <is>
          <t>As of As of
U.S. statutory tax rate 21.00 % 21.00 %
Effective tax rate 21.00 % 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basic and diluted earnings per common share</t>
        </is>
      </c>
      <c r="B4" s="4" t="inlineStr">
        <is>
          <t>For the three months ended For the six months ended
2020 2019 2020 2019
Numerator - basic and diluted
Net (Loss) $ (1,675,546 ) $ (1,671,112 ) $ (4,488,638 ) $ (1,697,968 )
Denominator
Weighted average number of common shares outstanding —basic and diluted 12,241,835 3,499,259 11,926,020 3,245,491
(Loss) per common share — basic and diluted $ (0.1369 ) $ (0.4776 ) $ (0.3764 ) $ (0.5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under the non cancelable operating lease agreements</t>
        </is>
      </c>
      <c r="B4" s="4" t="inlineStr">
        <is>
          <t xml:space="preserve">Remaining of 2020 $ 183,600
2021 $ 367,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Weyland Logiq Total
For the three months ended June 30, 2020
External revenue $ 5,653,495 $ 3,661,565 $ 9,315,060
Inter-segment revenue - - -
Segment (Loss) before tax $ (444,299 ) $ (1,231,247 ) $ (1,675,546 )
For the three months ended June 30, 2019
External revenue $ 7,141,932 - $ 7,141,932
Inter-segment revenue - - -
Segment (Loss) before tax $ (1,671,114 ) - $ (1,671,114 )
Weyland Logiq Total
For the six months ended June 30, 2020
External revenue $ 17,439,238 $ 6,857,216 $ 24,296,454
Inter-segment revenue - - -
Segment (Loss) before tax $ (2,210,006 ) $ (2,278,632 ) $ (4,488,638 )
For the six months ended June 30, 2019
External revenue $ 15,633,624 - $ 15,633,624
Inter-segment revenue - - -
Segment (Loss) before tax $ (1,697,968 ) - $ (1,697,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Summary of Significant Accounting Policie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Summary of Significant Accounting Policies (Details) [Line Items]</t>
        </is>
      </c>
    </row>
    <row r="4">
      <c r="A4" s="4" t="inlineStr">
        <is>
          <t>Number of reportable segments | Segment</t>
        </is>
      </c>
      <c r="D4" s="5" t="n">
        <v>2</v>
      </c>
    </row>
    <row r="5">
      <c r="A5" s="4" t="inlineStr">
        <is>
          <t>Amortization expenses</t>
        </is>
      </c>
      <c r="B5" s="6" t="n">
        <v>437983</v>
      </c>
      <c r="C5" s="6" t="n">
        <v>25483</v>
      </c>
      <c r="D5" s="6" t="n">
        <v>875966</v>
      </c>
      <c r="E5" s="6" t="n">
        <v>50966</v>
      </c>
    </row>
    <row r="6">
      <c r="A6" s="4" t="inlineStr">
        <is>
          <t>Allowance for bad debt</t>
        </is>
      </c>
      <c r="D6" s="6" t="n">
        <v>54619</v>
      </c>
      <c r="E6" s="6" t="n">
        <v>0</v>
      </c>
    </row>
    <row r="7">
      <c r="A7" s="4" t="inlineStr">
        <is>
          <t>Minimum [Member]</t>
        </is>
      </c>
    </row>
    <row r="8">
      <c r="A8" s="3" t="inlineStr">
        <is>
          <t>Summary of Significant Accounting Policies (Details) [Line Items]</t>
        </is>
      </c>
    </row>
    <row r="9">
      <c r="A9" s="4" t="inlineStr">
        <is>
          <t>Shareholders voting rights</t>
        </is>
      </c>
      <c r="D9" s="4" t="inlineStr">
        <is>
          <t>20.00%</t>
        </is>
      </c>
    </row>
    <row r="10">
      <c r="A10" s="4" t="inlineStr">
        <is>
          <t>Maximum [Member]</t>
        </is>
      </c>
    </row>
    <row r="11">
      <c r="A11" s="3" t="inlineStr">
        <is>
          <t>Summary of Significant Accounting Policies (Details) [Line Items]</t>
        </is>
      </c>
    </row>
    <row r="12">
      <c r="A12" s="4" t="inlineStr">
        <is>
          <t>Shareholders voting rights</t>
        </is>
      </c>
      <c r="D12" s="4" t="inlineStr">
        <is>
          <t>5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related to intangible assets</t>
        </is>
      </c>
      <c r="B4" s="6" t="n">
        <v>437983</v>
      </c>
      <c r="C4" s="6" t="n">
        <v>25483</v>
      </c>
      <c r="D4" s="6" t="n">
        <v>875966</v>
      </c>
      <c r="E4" s="6" t="n">
        <v>509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Service Revenue</t>
        </is>
      </c>
      <c r="C4" s="6" t="n">
        <v>9315060</v>
      </c>
      <c r="D4" s="6" t="n">
        <v>7141932</v>
      </c>
      <c r="E4" s="6" t="n">
        <v>24296454</v>
      </c>
      <c r="F4" s="6" t="n">
        <v>15633624</v>
      </c>
    </row>
    <row r="5">
      <c r="A5" s="4" t="inlineStr">
        <is>
          <t>Cost of Service</t>
        </is>
      </c>
      <c r="C5" s="5" t="n">
        <v>8095406</v>
      </c>
      <c r="D5" s="5" t="n">
        <v>5874249</v>
      </c>
      <c r="E5" s="5" t="n">
        <v>20431668</v>
      </c>
      <c r="F5" s="5" t="n">
        <v>12858676</v>
      </c>
    </row>
    <row r="6">
      <c r="A6" s="4" t="inlineStr">
        <is>
          <t>Gross Profit</t>
        </is>
      </c>
      <c r="C6" s="5" t="n">
        <v>1219654</v>
      </c>
      <c r="D6" s="5" t="n">
        <v>1267683</v>
      </c>
      <c r="E6" s="5" t="n">
        <v>3864786</v>
      </c>
      <c r="F6" s="5" t="n">
        <v>2774948</v>
      </c>
    </row>
    <row r="7">
      <c r="A7" s="4" t="inlineStr">
        <is>
          <t>Other income/(expenses),net</t>
        </is>
      </c>
      <c r="C7" s="5" t="n">
        <v>-265223</v>
      </c>
      <c r="E7" s="5" t="n">
        <v>-261415</v>
      </c>
    </row>
    <row r="8">
      <c r="A8" s="4" t="inlineStr">
        <is>
          <t>Gross Income</t>
        </is>
      </c>
      <c r="C8" s="5" t="n">
        <v>954431</v>
      </c>
      <c r="D8" s="5" t="n">
        <v>1267683</v>
      </c>
      <c r="E8" s="5" t="n">
        <v>3603371</v>
      </c>
      <c r="F8" s="5" t="n">
        <v>2774948</v>
      </c>
    </row>
    <row r="9">
      <c r="A9" s="3" t="inlineStr">
        <is>
          <t>Operating Expenses</t>
        </is>
      </c>
    </row>
    <row r="10">
      <c r="A10" s="4" t="inlineStr">
        <is>
          <t>General and administrative</t>
        </is>
      </c>
      <c r="C10" s="5" t="n">
        <v>1180246</v>
      </c>
      <c r="D10" s="5" t="n">
        <v>1280869</v>
      </c>
      <c r="E10" s="5" t="n">
        <v>4382288</v>
      </c>
      <c r="F10" s="5" t="n">
        <v>1921791</v>
      </c>
    </row>
    <row r="11">
      <c r="A11" s="4" t="inlineStr">
        <is>
          <t>Research and development</t>
        </is>
      </c>
      <c r="C11" s="5" t="n">
        <v>900844</v>
      </c>
      <c r="D11" s="5" t="n">
        <v>1242833</v>
      </c>
      <c r="E11" s="5" t="n">
        <v>2658195</v>
      </c>
      <c r="F11" s="5" t="n">
        <v>2110548</v>
      </c>
    </row>
    <row r="12">
      <c r="A12" s="4" t="inlineStr">
        <is>
          <t>Sales and marketing</t>
        </is>
      </c>
      <c r="C12" s="5" t="n">
        <v>99262</v>
      </c>
      <c r="D12" s="5" t="n">
        <v>389610</v>
      </c>
      <c r="E12" s="5" t="n">
        <v>152277</v>
      </c>
      <c r="F12" s="5" t="n">
        <v>389610</v>
      </c>
    </row>
    <row r="13">
      <c r="A13" s="4" t="inlineStr">
        <is>
          <t>Depreciation and amortization</t>
        </is>
      </c>
      <c r="C13" s="5" t="n">
        <v>449625</v>
      </c>
      <c r="D13" s="5" t="n">
        <v>25483</v>
      </c>
      <c r="E13" s="5" t="n">
        <v>899249</v>
      </c>
      <c r="F13" s="5" t="n">
        <v>50967</v>
      </c>
    </row>
    <row r="14">
      <c r="A14" s="4" t="inlineStr">
        <is>
          <t>Total Operating Expenses</t>
        </is>
      </c>
      <c r="C14" s="5" t="n">
        <v>2629977</v>
      </c>
      <c r="D14" s="5" t="n">
        <v>2938795</v>
      </c>
      <c r="E14" s="5" t="n">
        <v>8092009</v>
      </c>
      <c r="F14" s="5" t="n">
        <v>4472916</v>
      </c>
    </row>
    <row r="15">
      <c r="A15" s="4" t="inlineStr">
        <is>
          <t>(Loss) from Operations</t>
        </is>
      </c>
      <c r="C15" s="5" t="n">
        <v>-1675546</v>
      </c>
      <c r="D15" s="5" t="n">
        <v>-1671112</v>
      </c>
      <c r="E15" s="5" t="n">
        <v>-4488638</v>
      </c>
      <c r="F15" s="5" t="n">
        <v>-1697968</v>
      </c>
    </row>
    <row r="16">
      <c r="A16" s="4" t="inlineStr">
        <is>
          <t>Net (Loss) before income tax</t>
        </is>
      </c>
      <c r="C16" s="5" t="n">
        <v>-1675546</v>
      </c>
      <c r="D16" s="5" t="n">
        <v>-1671112</v>
      </c>
      <c r="E16" s="5" t="n">
        <v>-4488638</v>
      </c>
      <c r="F16" s="5" t="n">
        <v>-1697968</v>
      </c>
    </row>
    <row r="17">
      <c r="A17" s="4" t="inlineStr">
        <is>
          <t>Income tax (Corporate tax)</t>
        </is>
      </c>
      <c r="C17" s="4" t="inlineStr">
        <is>
          <t xml:space="preserve"> </t>
        </is>
      </c>
      <c r="D17" s="4" t="inlineStr">
        <is>
          <t xml:space="preserve"> </t>
        </is>
      </c>
      <c r="E17" s="4" t="inlineStr">
        <is>
          <t xml:space="preserve"> </t>
        </is>
      </c>
      <c r="F17" s="4" t="inlineStr">
        <is>
          <t xml:space="preserve"> </t>
        </is>
      </c>
    </row>
    <row r="18">
      <c r="A18" s="4" t="inlineStr">
        <is>
          <t>Net (Loss)</t>
        </is>
      </c>
      <c r="C18" s="6" t="n">
        <v>-1675546</v>
      </c>
      <c r="D18" s="6" t="n">
        <v>-1671112</v>
      </c>
      <c r="E18" s="6" t="n">
        <v>-4488638</v>
      </c>
      <c r="F18" s="6" t="n">
        <v>-1697968</v>
      </c>
    </row>
    <row r="19">
      <c r="A19" s="4" t="inlineStr">
        <is>
          <t>Net (loss) profit per common share - basic and fully diluted (in Dollars per share)</t>
        </is>
      </c>
      <c r="C19" s="7" t="n">
        <v>-0.1369</v>
      </c>
      <c r="D19" s="7" t="n">
        <v>-0.4776</v>
      </c>
      <c r="E19" s="7" t="n">
        <v>-0.3764</v>
      </c>
      <c r="F19" s="7" t="n">
        <v>-0.5232</v>
      </c>
    </row>
    <row r="20">
      <c r="A20" s="4" t="inlineStr">
        <is>
          <t>Weighted average number of basic and fully diluted common share outstanding (in Shares)</t>
        </is>
      </c>
      <c r="B20" s="4" t="inlineStr">
        <is>
          <t>[1]</t>
        </is>
      </c>
      <c r="C20" s="5" t="n">
        <v>12241835</v>
      </c>
      <c r="D20" s="5" t="n">
        <v>3499259</v>
      </c>
      <c r="E20" s="5" t="n">
        <v>11926020</v>
      </c>
      <c r="F20" s="5" t="n">
        <v>3245491</v>
      </c>
    </row>
    <row r="21"/>
    <row r="22">
      <c r="A22" s="4" t="inlineStr">
        <is>
          <t>[1]</t>
        </is>
      </c>
      <c r="B22" s="4" t="inlineStr">
        <is>
          <t>The weighted average number of shares of common stock has been retroactively restated to reflect the 1 for 13 reverse stock-split on February 25, 2020</t>
        </is>
      </c>
    </row>
  </sheetData>
  <mergeCells count="5">
    <mergeCell ref="A1:B2"/>
    <mergeCell ref="C1:D1"/>
    <mergeCell ref="E1:F1"/>
    <mergeCell ref="A21:E21"/>
    <mergeCell ref="B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8" customWidth="1" min="1" max="1"/>
    <col width="21" customWidth="1" min="2" max="2"/>
  </cols>
  <sheetData>
    <row r="1">
      <c r="A1" s="1" t="inlineStr">
        <is>
          <t>Intangible Assets, Net (Details) - Schedule of intangible assets</t>
        </is>
      </c>
      <c r="B1" s="2" t="inlineStr">
        <is>
          <t>6 Months Ended</t>
        </is>
      </c>
    </row>
    <row r="2">
      <c r="B2" s="2" t="inlineStr">
        <is>
          <t>Jun. 30, 2020USD ($)</t>
        </is>
      </c>
    </row>
    <row r="3">
      <c r="A3" s="3" t="inlineStr">
        <is>
          <t>Intangible Assets, Net (Details) - Schedule of intangible assets [Line Items]</t>
        </is>
      </c>
    </row>
    <row r="4">
      <c r="A4" s="4" t="inlineStr">
        <is>
          <t>Cost at January 1, 2020</t>
        </is>
      </c>
      <c r="B4" s="6" t="n">
        <v>1769330</v>
      </c>
    </row>
    <row r="5">
      <c r="A5" s="4" t="inlineStr">
        <is>
          <t>Additions</t>
        </is>
      </c>
      <c r="B5" s="5" t="n">
        <v>8250000</v>
      </c>
    </row>
    <row r="6">
      <c r="A6" s="4" t="inlineStr">
        <is>
          <t>Cost at June 30, 2020</t>
        </is>
      </c>
      <c r="B6" s="5" t="n">
        <v>10019330</v>
      </c>
    </row>
    <row r="7">
      <c r="A7" s="3" t="inlineStr">
        <is>
          <t>Amortization</t>
        </is>
      </c>
    </row>
    <row r="8">
      <c r="A8" s="4" t="inlineStr">
        <is>
          <t>Brought forward at January 1, 2020</t>
        </is>
      </c>
      <c r="B8" s="5" t="n">
        <v>1157732</v>
      </c>
    </row>
    <row r="9">
      <c r="A9" s="4" t="inlineStr">
        <is>
          <t>Charge for the period</t>
        </is>
      </c>
      <c r="B9" s="5" t="n">
        <v>875966</v>
      </c>
    </row>
    <row r="10">
      <c r="A10" s="4" t="inlineStr">
        <is>
          <t>Accumulated depreciation at June 30, 2020</t>
        </is>
      </c>
      <c r="B10" s="5" t="n">
        <v>2033698</v>
      </c>
    </row>
    <row r="11">
      <c r="A11" s="4" t="inlineStr">
        <is>
          <t>Net intangible assets at June 30, 2020</t>
        </is>
      </c>
      <c r="B11" s="5" t="n">
        <v>7985632</v>
      </c>
    </row>
    <row r="12">
      <c r="A12" s="4" t="inlineStr">
        <is>
          <t>Net intangible assets at December 31, 2019</t>
        </is>
      </c>
      <c r="B12" s="5" t="n">
        <v>611598</v>
      </c>
    </row>
    <row r="13">
      <c r="A13" s="4" t="inlineStr">
        <is>
          <t>Other Intangible Assets [Member]</t>
        </is>
      </c>
    </row>
    <row r="14">
      <c r="A14" s="3" t="inlineStr">
        <is>
          <t>Intangible Assets, Net (Details) - Schedule of intangible assets [Line Items]</t>
        </is>
      </c>
    </row>
    <row r="15">
      <c r="A15" s="4" t="inlineStr">
        <is>
          <t>Cost at January 1, 2020</t>
        </is>
      </c>
      <c r="B15" s="5" t="n">
        <v>5000</v>
      </c>
    </row>
    <row r="16">
      <c r="A16" s="4" t="inlineStr">
        <is>
          <t>Additions</t>
        </is>
      </c>
      <c r="B16" s="4" t="inlineStr">
        <is>
          <t xml:space="preserve"> </t>
        </is>
      </c>
    </row>
    <row r="17">
      <c r="A17" s="4" t="inlineStr">
        <is>
          <t>Cost at June 30, 2020</t>
        </is>
      </c>
      <c r="B17" s="5" t="n">
        <v>5000</v>
      </c>
    </row>
    <row r="18">
      <c r="A18" s="3" t="inlineStr">
        <is>
          <t>Amortization</t>
        </is>
      </c>
    </row>
    <row r="19">
      <c r="A19" s="4" t="inlineStr">
        <is>
          <t>Brought forward at January 1, 2020</t>
        </is>
      </c>
      <c r="B19" s="5" t="n">
        <v>2000</v>
      </c>
    </row>
    <row r="20">
      <c r="A20" s="4" t="inlineStr">
        <is>
          <t>Charge for the period</t>
        </is>
      </c>
      <c r="B20" s="5" t="n">
        <v>250</v>
      </c>
    </row>
    <row r="21">
      <c r="A21" s="4" t="inlineStr">
        <is>
          <t>Accumulated depreciation at June 30, 2020</t>
        </is>
      </c>
      <c r="B21" s="5" t="n">
        <v>2250</v>
      </c>
    </row>
    <row r="22">
      <c r="A22" s="4" t="inlineStr">
        <is>
          <t>Net intangible assets at June 30, 2020</t>
        </is>
      </c>
      <c r="B22" s="5" t="n">
        <v>2750</v>
      </c>
    </row>
    <row r="23">
      <c r="A23" s="4" t="inlineStr">
        <is>
          <t>Net intangible assets at December 31, 2019</t>
        </is>
      </c>
      <c r="B23" s="5" t="n">
        <v>3000</v>
      </c>
    </row>
    <row r="24">
      <c r="A24" s="4" t="inlineStr">
        <is>
          <t>Software acquired (Member)</t>
        </is>
      </c>
    </row>
    <row r="25">
      <c r="A25" s="3" t="inlineStr">
        <is>
          <t>Intangible Assets, Net (Details) - Schedule of intangible assets [Line Items]</t>
        </is>
      </c>
    </row>
    <row r="26">
      <c r="A26" s="4" t="inlineStr">
        <is>
          <t>Cost at January 1, 2020</t>
        </is>
      </c>
      <c r="B26" s="5" t="n">
        <v>1764330</v>
      </c>
    </row>
    <row r="27">
      <c r="A27" s="4" t="inlineStr">
        <is>
          <t>Additions</t>
        </is>
      </c>
      <c r="B27" s="4" t="inlineStr">
        <is>
          <t xml:space="preserve"> </t>
        </is>
      </c>
    </row>
    <row r="28">
      <c r="A28" s="4" t="inlineStr">
        <is>
          <t>Cost at June 30, 2020</t>
        </is>
      </c>
      <c r="B28" s="5" t="n">
        <v>1764330</v>
      </c>
    </row>
    <row r="29">
      <c r="A29" s="3" t="inlineStr">
        <is>
          <t>Amortization</t>
        </is>
      </c>
    </row>
    <row r="30">
      <c r="A30" s="4" t="inlineStr">
        <is>
          <t>Brought forward at January 1, 2020</t>
        </is>
      </c>
      <c r="B30" s="5" t="n">
        <v>1155732</v>
      </c>
    </row>
    <row r="31">
      <c r="A31" s="4" t="inlineStr">
        <is>
          <t>Charge for the period</t>
        </is>
      </c>
      <c r="B31" s="5" t="n">
        <v>50716</v>
      </c>
    </row>
    <row r="32">
      <c r="A32" s="4" t="inlineStr">
        <is>
          <t>Accumulated depreciation at June 30, 2020</t>
        </is>
      </c>
      <c r="B32" s="5" t="n">
        <v>1206448</v>
      </c>
    </row>
    <row r="33">
      <c r="A33" s="4" t="inlineStr">
        <is>
          <t>Net intangible assets at June 30, 2020</t>
        </is>
      </c>
      <c r="B33" s="5" t="n">
        <v>557882</v>
      </c>
    </row>
    <row r="34">
      <c r="A34" s="4" t="inlineStr">
        <is>
          <t>Net intangible assets at December 31, 2019</t>
        </is>
      </c>
      <c r="B34" s="5" t="n">
        <v>608598</v>
      </c>
    </row>
    <row r="35">
      <c r="A35" s="4" t="inlineStr">
        <is>
          <t>Logiq technology platform [Member]</t>
        </is>
      </c>
    </row>
    <row r="36">
      <c r="A36" s="3" t="inlineStr">
        <is>
          <t>Intangible Assets, Net (Details) - Schedule of intangible assets [Line Items]</t>
        </is>
      </c>
    </row>
    <row r="37">
      <c r="A37" s="4" t="inlineStr">
        <is>
          <t>Cost at January 1, 2020</t>
        </is>
      </c>
      <c r="B37" s="4" t="inlineStr">
        <is>
          <t xml:space="preserve"> </t>
        </is>
      </c>
    </row>
    <row r="38">
      <c r="A38" s="4" t="inlineStr">
        <is>
          <t>Additions</t>
        </is>
      </c>
      <c r="B38" s="5" t="n">
        <v>8250000</v>
      </c>
    </row>
    <row r="39">
      <c r="A39" s="4" t="inlineStr">
        <is>
          <t>Cost at June 30, 2020</t>
        </is>
      </c>
      <c r="B39" s="5" t="n">
        <v>8250000</v>
      </c>
    </row>
    <row r="40">
      <c r="A40" s="3" t="inlineStr">
        <is>
          <t>Amortization</t>
        </is>
      </c>
    </row>
    <row r="41">
      <c r="A41" s="4" t="inlineStr">
        <is>
          <t>Brought forward at January 1, 2020</t>
        </is>
      </c>
      <c r="B41" s="4" t="inlineStr">
        <is>
          <t xml:space="preserve"> </t>
        </is>
      </c>
    </row>
    <row r="42">
      <c r="A42" s="4" t="inlineStr">
        <is>
          <t>Charge for the period</t>
        </is>
      </c>
      <c r="B42" s="5" t="n">
        <v>825000</v>
      </c>
    </row>
    <row r="43">
      <c r="A43" s="4" t="inlineStr">
        <is>
          <t>Accumulated depreciation at June 30, 2020</t>
        </is>
      </c>
      <c r="B43" s="5" t="n">
        <v>825000</v>
      </c>
    </row>
    <row r="44">
      <c r="A44" s="4" t="inlineStr">
        <is>
          <t>Net intangible assets at June 30, 2020</t>
        </is>
      </c>
      <c r="B44" s="5" t="n">
        <v>7425000</v>
      </c>
    </row>
    <row r="45">
      <c r="A45" s="4" t="inlineStr">
        <is>
          <t>Net intangible assets at December 31, 2019</t>
        </is>
      </c>
      <c r="B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future amortization expense of intangible costs</t>
        </is>
      </c>
      <c r="B1" s="2" t="inlineStr">
        <is>
          <t>Jun. 30, 2020USD ($)</t>
        </is>
      </c>
    </row>
    <row r="2">
      <c r="A2" s="3" t="inlineStr">
        <is>
          <t>Schedule of estimated future amortization expense of intangible costs [Abstract]</t>
        </is>
      </c>
    </row>
    <row r="3">
      <c r="A3" s="4" t="inlineStr">
        <is>
          <t>Remaining of 2020</t>
        </is>
      </c>
      <c r="B3" s="6" t="n">
        <v>875966</v>
      </c>
    </row>
    <row r="4">
      <c r="A4" s="4" t="inlineStr">
        <is>
          <t>2021</t>
        </is>
      </c>
      <c r="B4" s="5" t="n">
        <v>1751932</v>
      </c>
    </row>
    <row r="5">
      <c r="A5" s="4" t="inlineStr">
        <is>
          <t>2022</t>
        </is>
      </c>
      <c r="B5" s="5" t="n">
        <v>1751932</v>
      </c>
    </row>
    <row r="6">
      <c r="A6" s="4" t="inlineStr">
        <is>
          <t>2023</t>
        </is>
      </c>
      <c r="B6" s="5" t="n">
        <v>1751932</v>
      </c>
    </row>
    <row r="7">
      <c r="A7" s="4" t="inlineStr">
        <is>
          <t>2024</t>
        </is>
      </c>
      <c r="B7" s="5" t="n">
        <v>1751932</v>
      </c>
    </row>
    <row r="8">
      <c r="A8" s="4" t="inlineStr">
        <is>
          <t>After 2024</t>
        </is>
      </c>
      <c r="B8" s="5" t="n">
        <v>101938</v>
      </c>
    </row>
    <row r="9">
      <c r="A9" s="4" t="inlineStr">
        <is>
          <t>Total</t>
        </is>
      </c>
      <c r="B9" s="6" t="n">
        <v>79856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1641</v>
      </c>
      <c r="C4" s="4" t="inlineStr">
        <is>
          <t xml:space="preserve"> </t>
        </is>
      </c>
      <c r="D4" s="6" t="n">
        <v>23282</v>
      </c>
      <c r="E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Details) - Schedule of Property and Equipment, Net</t>
        </is>
      </c>
      <c r="B1" s="2" t="inlineStr">
        <is>
          <t>6 Months Ended</t>
        </is>
      </c>
    </row>
    <row r="2">
      <c r="B2" s="2" t="inlineStr">
        <is>
          <t>Jun. 30, 2020USD ($)</t>
        </is>
      </c>
    </row>
    <row r="3">
      <c r="A3" s="3" t="inlineStr">
        <is>
          <t>Property, Plant and Equipment [Line Items]</t>
        </is>
      </c>
    </row>
    <row r="4">
      <c r="A4" s="4" t="inlineStr">
        <is>
          <t>Cost at January 1, 2020</t>
        </is>
      </c>
      <c r="B4" s="4" t="inlineStr">
        <is>
          <t xml:space="preserve"> </t>
        </is>
      </c>
    </row>
    <row r="5">
      <c r="A5" s="4" t="inlineStr">
        <is>
          <t>Additions</t>
        </is>
      </c>
      <c r="B5" s="5" t="n">
        <v>225126</v>
      </c>
    </row>
    <row r="6">
      <c r="A6" s="4" t="inlineStr">
        <is>
          <t>Cost at June 30, 2020</t>
        </is>
      </c>
      <c r="B6" s="5" t="n">
        <v>225126</v>
      </c>
    </row>
    <row r="7">
      <c r="A7" s="3" t="inlineStr">
        <is>
          <t>Amortization</t>
        </is>
      </c>
    </row>
    <row r="8">
      <c r="A8" s="4" t="inlineStr">
        <is>
          <t>Brought forward at January 1, 2020</t>
        </is>
      </c>
      <c r="B8" s="4" t="inlineStr">
        <is>
          <t xml:space="preserve"> </t>
        </is>
      </c>
    </row>
    <row r="9">
      <c r="A9" s="4" t="inlineStr">
        <is>
          <t>Charge for the period</t>
        </is>
      </c>
      <c r="B9" s="5" t="n">
        <v>23282</v>
      </c>
    </row>
    <row r="10">
      <c r="A10" s="4" t="inlineStr">
        <is>
          <t>Accumulated depreciation at June 30, 2020</t>
        </is>
      </c>
      <c r="B10" s="5" t="n">
        <v>23282</v>
      </c>
    </row>
    <row r="11">
      <c r="A11" s="4" t="inlineStr">
        <is>
          <t>Net property and equipment assets at June 30, 2020</t>
        </is>
      </c>
      <c r="B11" s="5" t="n">
        <v>201843</v>
      </c>
    </row>
    <row r="12">
      <c r="A12" s="4" t="inlineStr">
        <is>
          <t>Net property and equipment assets at December 31, 2019</t>
        </is>
      </c>
      <c r="B12" s="4" t="inlineStr">
        <is>
          <t xml:space="preserve"> </t>
        </is>
      </c>
    </row>
    <row r="13">
      <c r="A13" s="4" t="inlineStr">
        <is>
          <t>Leasehold Improvements [Member]</t>
        </is>
      </c>
    </row>
    <row r="14">
      <c r="A14" s="3" t="inlineStr">
        <is>
          <t>Property, Plant and Equipment [Line Items]</t>
        </is>
      </c>
    </row>
    <row r="15">
      <c r="A15" s="4" t="inlineStr">
        <is>
          <t>Cost at January 1, 2020</t>
        </is>
      </c>
      <c r="B15" s="4" t="inlineStr">
        <is>
          <t xml:space="preserve"> </t>
        </is>
      </c>
    </row>
    <row r="16">
      <c r="A16" s="4" t="inlineStr">
        <is>
          <t>Additions</t>
        </is>
      </c>
      <c r="B16" s="5" t="n">
        <v>165957</v>
      </c>
    </row>
    <row r="17">
      <c r="A17" s="4" t="inlineStr">
        <is>
          <t>Cost at June 30, 2020</t>
        </is>
      </c>
      <c r="B17" s="5" t="n">
        <v>165957</v>
      </c>
    </row>
    <row r="18">
      <c r="A18" s="3" t="inlineStr">
        <is>
          <t>Amortization</t>
        </is>
      </c>
    </row>
    <row r="19">
      <c r="A19" s="4" t="inlineStr">
        <is>
          <t>Brought forward at January 1, 2020</t>
        </is>
      </c>
      <c r="B19" s="4" t="inlineStr">
        <is>
          <t xml:space="preserve"> </t>
        </is>
      </c>
    </row>
    <row r="20">
      <c r="A20" s="4" t="inlineStr">
        <is>
          <t>Charge for the period</t>
        </is>
      </c>
      <c r="B20" s="5" t="n">
        <v>16818</v>
      </c>
    </row>
    <row r="21">
      <c r="A21" s="4" t="inlineStr">
        <is>
          <t>Accumulated depreciation at June 30, 2020</t>
        </is>
      </c>
      <c r="B21" s="5" t="n">
        <v>16818</v>
      </c>
    </row>
    <row r="22">
      <c r="A22" s="4" t="inlineStr">
        <is>
          <t>Net property and equipment assets at June 30, 2020</t>
        </is>
      </c>
      <c r="B22" s="5" t="n">
        <v>149139</v>
      </c>
    </row>
    <row r="23">
      <c r="A23" s="4" t="inlineStr">
        <is>
          <t>Net property and equipment assets at December 31, 2019</t>
        </is>
      </c>
      <c r="B23" s="4" t="inlineStr">
        <is>
          <t xml:space="preserve"> </t>
        </is>
      </c>
    </row>
    <row r="24">
      <c r="A24" s="4" t="inlineStr">
        <is>
          <t>Computers and Equipment [Member]</t>
        </is>
      </c>
    </row>
    <row r="25">
      <c r="A25" s="3" t="inlineStr">
        <is>
          <t>Property, Plant and Equipment [Line Items]</t>
        </is>
      </c>
    </row>
    <row r="26">
      <c r="A26" s="4" t="inlineStr">
        <is>
          <t>Cost at January 1, 2020</t>
        </is>
      </c>
      <c r="B26" s="4" t="inlineStr">
        <is>
          <t xml:space="preserve"> </t>
        </is>
      </c>
    </row>
    <row r="27">
      <c r="A27" s="4" t="inlineStr">
        <is>
          <t>Additions</t>
        </is>
      </c>
      <c r="B27" s="5" t="n">
        <v>59169</v>
      </c>
    </row>
    <row r="28">
      <c r="A28" s="4" t="inlineStr">
        <is>
          <t>Cost at June 30, 2020</t>
        </is>
      </c>
      <c r="B28" s="5" t="n">
        <v>59169</v>
      </c>
    </row>
    <row r="29">
      <c r="A29" s="3" t="inlineStr">
        <is>
          <t>Amortization</t>
        </is>
      </c>
    </row>
    <row r="30">
      <c r="A30" s="4" t="inlineStr">
        <is>
          <t>Brought forward at January 1, 2020</t>
        </is>
      </c>
      <c r="B30" s="4" t="inlineStr">
        <is>
          <t xml:space="preserve"> </t>
        </is>
      </c>
    </row>
    <row r="31">
      <c r="A31" s="4" t="inlineStr">
        <is>
          <t>Charge for the period</t>
        </is>
      </c>
      <c r="B31" s="5" t="n">
        <v>6465</v>
      </c>
    </row>
    <row r="32">
      <c r="A32" s="4" t="inlineStr">
        <is>
          <t>Accumulated depreciation at June 30, 2020</t>
        </is>
      </c>
      <c r="B32" s="5" t="n">
        <v>6465</v>
      </c>
    </row>
    <row r="33">
      <c r="A33" s="4" t="inlineStr">
        <is>
          <t>Net property and equipment assets at June 30, 2020</t>
        </is>
      </c>
      <c r="B33" s="5" t="n">
        <v>52704</v>
      </c>
    </row>
    <row r="34">
      <c r="A34" s="4" t="inlineStr">
        <is>
          <t>Net property and equipment assets at December 31, 2019</t>
        </is>
      </c>
      <c r="B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Jun. 30, 2020</t>
        </is>
      </c>
      <c r="C1" s="2" t="inlineStr">
        <is>
          <t>Dec. 31, 2019</t>
        </is>
      </c>
    </row>
    <row r="2">
      <c r="A2" s="3" t="inlineStr">
        <is>
          <t>Schedule of goodwill [Abstract]</t>
        </is>
      </c>
    </row>
    <row r="3">
      <c r="A3" s="4" t="inlineStr">
        <is>
          <t>Goodwill at cost</t>
        </is>
      </c>
      <c r="B3" s="6" t="n">
        <v>4781208</v>
      </c>
      <c r="C3" s="4" t="inlineStr">
        <is>
          <t xml:space="preserve"> </t>
        </is>
      </c>
    </row>
    <row r="4">
      <c r="A4" s="4" t="inlineStr">
        <is>
          <t>Accumulated impairment losses</t>
        </is>
      </c>
      <c r="B4" s="4" t="inlineStr">
        <is>
          <t xml:space="preserve"> </t>
        </is>
      </c>
      <c r="C4" s="4" t="inlineStr">
        <is>
          <t xml:space="preserve"> </t>
        </is>
      </c>
    </row>
    <row r="5">
      <c r="A5" s="4" t="inlineStr">
        <is>
          <t>Balance at end of period</t>
        </is>
      </c>
      <c r="B5" s="6" t="n">
        <v>4781208</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6 Months Ended</t>
        </is>
      </c>
      <c r="C1" s="2" t="inlineStr">
        <is>
          <t>12 Months Ended</t>
        </is>
      </c>
    </row>
    <row r="2">
      <c r="B2" s="2" t="inlineStr">
        <is>
          <t>Jun. 30, 2020</t>
        </is>
      </c>
      <c r="C2" s="2" t="inlineStr">
        <is>
          <t>Dec. 31, 2019</t>
        </is>
      </c>
    </row>
    <row r="3">
      <c r="A3" s="3" t="inlineStr">
        <is>
          <t>Schedule of accounts receivable [Abstract]</t>
        </is>
      </c>
    </row>
    <row r="4">
      <c r="A4" s="4" t="inlineStr">
        <is>
          <t>Balance as at January 1</t>
        </is>
      </c>
      <c r="B4" s="4" t="inlineStr">
        <is>
          <t xml:space="preserve"> </t>
        </is>
      </c>
      <c r="C4" s="4" t="inlineStr">
        <is>
          <t xml:space="preserve"> </t>
        </is>
      </c>
    </row>
    <row r="5">
      <c r="A5" s="4" t="inlineStr">
        <is>
          <t>Additions charges to operations</t>
        </is>
      </c>
      <c r="B5" s="5" t="n">
        <v>1677293</v>
      </c>
      <c r="C5" s="4" t="inlineStr">
        <is>
          <t xml:space="preserve"> </t>
        </is>
      </c>
    </row>
    <row r="6">
      <c r="A6" s="4" t="inlineStr">
        <is>
          <t>Allowance for doubtful debts</t>
        </is>
      </c>
      <c r="B6" s="5" t="n">
        <v>-54619</v>
      </c>
      <c r="C6" s="4" t="inlineStr">
        <is>
          <t xml:space="preserve"> </t>
        </is>
      </c>
    </row>
    <row r="7">
      <c r="A7" s="4" t="inlineStr">
        <is>
          <t>Recoveries</t>
        </is>
      </c>
      <c r="B7" s="4" t="inlineStr">
        <is>
          <t xml:space="preserve"> </t>
        </is>
      </c>
      <c r="C7" s="4" t="inlineStr">
        <is>
          <t xml:space="preserve"> </t>
        </is>
      </c>
    </row>
    <row r="8">
      <c r="A8" s="4" t="inlineStr">
        <is>
          <t>Balance at end of period</t>
        </is>
      </c>
      <c r="B8" s="6" t="n">
        <v>1622674</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Accounts Receivable (Details) - Schedule of allowance for doubtful debts</t>
        </is>
      </c>
      <c r="B1" s="2" t="inlineStr">
        <is>
          <t>6 Months Ended</t>
        </is>
      </c>
    </row>
    <row r="2">
      <c r="B2" s="2" t="inlineStr">
        <is>
          <t>Jun. 30, 2020USD ($)</t>
        </is>
      </c>
    </row>
    <row r="3">
      <c r="A3" s="3" t="inlineStr">
        <is>
          <t>Schedule of allowance for doubtful debts [Abstract]</t>
        </is>
      </c>
    </row>
    <row r="4">
      <c r="A4" s="4" t="inlineStr">
        <is>
          <t>Balance at beginning of period</t>
        </is>
      </c>
      <c r="B4" s="6" t="n">
        <v>54619</v>
      </c>
    </row>
    <row r="5">
      <c r="A5" s="4" t="inlineStr">
        <is>
          <t>Impairment losses recognized</t>
        </is>
      </c>
      <c r="B5" s="4" t="inlineStr">
        <is>
          <t xml:space="preserve"> </t>
        </is>
      </c>
    </row>
    <row r="6">
      <c r="A6" s="4" t="inlineStr">
        <is>
          <t>Balance at end of period</t>
        </is>
      </c>
      <c r="B6" s="6" t="n">
        <v>546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Accounts Receivable (Details) - Schedule of impaired trade receivables</t>
        </is>
      </c>
      <c r="B1" s="2" t="inlineStr">
        <is>
          <t>Jun. 30, 2020USD ($)</t>
        </is>
      </c>
    </row>
    <row r="2">
      <c r="A2" s="3" t="inlineStr">
        <is>
          <t>Financing Receivable, Impaired [Line Items]</t>
        </is>
      </c>
    </row>
    <row r="3">
      <c r="A3" s="4" t="inlineStr">
        <is>
          <t>Current</t>
        </is>
      </c>
      <c r="B3" s="6" t="n">
        <v>1428296</v>
      </c>
    </row>
    <row r="4">
      <c r="A4" s="4" t="inlineStr">
        <is>
          <t>Total</t>
        </is>
      </c>
      <c r="B4" s="5" t="n">
        <v>1622674</v>
      </c>
    </row>
    <row r="5">
      <c r="A5" s="4" t="inlineStr">
        <is>
          <t>1 - 30 days [Member]</t>
        </is>
      </c>
    </row>
    <row r="6">
      <c r="A6" s="3" t="inlineStr">
        <is>
          <t>Financing Receivable, Impaired [Line Items]</t>
        </is>
      </c>
    </row>
    <row r="7">
      <c r="A7" s="4" t="inlineStr">
        <is>
          <t>Current</t>
        </is>
      </c>
      <c r="B7" s="5" t="n">
        <v>118437</v>
      </c>
    </row>
    <row r="8">
      <c r="A8" s="4" t="inlineStr">
        <is>
          <t>31 - 60 days [Member]</t>
        </is>
      </c>
    </row>
    <row r="9">
      <c r="A9" s="3" t="inlineStr">
        <is>
          <t>Financing Receivable, Impaired [Line Items]</t>
        </is>
      </c>
    </row>
    <row r="10">
      <c r="A10" s="4" t="inlineStr">
        <is>
          <t>Current</t>
        </is>
      </c>
      <c r="B10" s="5" t="n">
        <v>21881</v>
      </c>
    </row>
    <row r="11">
      <c r="A11" s="4" t="inlineStr">
        <is>
          <t>61 - 90 days [Member]</t>
        </is>
      </c>
    </row>
    <row r="12">
      <c r="A12" s="3" t="inlineStr">
        <is>
          <t>Financing Receivable, Impaired [Line Items]</t>
        </is>
      </c>
    </row>
    <row r="13">
      <c r="A13" s="4" t="inlineStr">
        <is>
          <t>Current</t>
        </is>
      </c>
      <c r="B13" s="5" t="n">
        <v>17141</v>
      </c>
    </row>
    <row r="14">
      <c r="A14" s="4" t="inlineStr">
        <is>
          <t>91 and over [Member]</t>
        </is>
      </c>
    </row>
    <row r="15">
      <c r="A15" s="3" t="inlineStr">
        <is>
          <t>Financing Receivable, Impaired [Line Items]</t>
        </is>
      </c>
    </row>
    <row r="16">
      <c r="A16" s="4" t="inlineStr">
        <is>
          <t>Current</t>
        </is>
      </c>
      <c r="B16" s="6" t="n">
        <v>36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Assets (Details) - Schedule of fair value - USD ($)</t>
        </is>
      </c>
      <c r="B1" s="2" t="inlineStr">
        <is>
          <t>Jun. 30, 2020</t>
        </is>
      </c>
      <c r="C1" s="2" t="inlineStr">
        <is>
          <t>Dec. 31, 2019</t>
        </is>
      </c>
    </row>
    <row r="2">
      <c r="A2" s="3" t="inlineStr">
        <is>
          <t>Schedule of fair value [Abstract]</t>
        </is>
      </c>
    </row>
    <row r="3">
      <c r="A3" s="4" t="inlineStr">
        <is>
          <t>Fair value of assets</t>
        </is>
      </c>
      <c r="B3" s="4" t="inlineStr">
        <is>
          <t xml:space="preserve"> </t>
        </is>
      </c>
      <c r="C3" s="6" t="n">
        <v>2730363</v>
      </c>
    </row>
    <row r="4">
      <c r="A4" s="4" t="inlineStr">
        <is>
          <t>Fair value of liabilities</t>
        </is>
      </c>
      <c r="B4" s="4" t="inlineStr">
        <is>
          <t xml:space="preserve"> </t>
        </is>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80" customWidth="1" min="2" max="2"/>
    <col width="51" customWidth="1" min="3" max="3"/>
    <col width="80" customWidth="1" min="4" max="4"/>
    <col width="14" customWidth="1" min="5" max="5"/>
  </cols>
  <sheetData>
    <row r="1">
      <c r="A1" s="1" t="inlineStr">
        <is>
          <t>Investment in Associate (Details)</t>
        </is>
      </c>
      <c r="B1" s="2" t="inlineStr">
        <is>
          <t>1 Months Ended</t>
        </is>
      </c>
      <c r="D1" s="2" t="inlineStr">
        <is>
          <t>12 Months Ended</t>
        </is>
      </c>
    </row>
    <row r="2">
      <c r="B2" s="2" t="inlineStr">
        <is>
          <t>Apr. 30, 2019</t>
        </is>
      </c>
      <c r="C2" s="2" t="inlineStr">
        <is>
          <t>Apr. 23, 2018</t>
        </is>
      </c>
      <c r="D2" s="2" t="inlineStr">
        <is>
          <t>Dec. 31, 2018</t>
        </is>
      </c>
      <c r="E2" s="2" t="inlineStr">
        <is>
          <t>Jun. 30, 2020</t>
        </is>
      </c>
    </row>
    <row r="3">
      <c r="A3" s="3" t="inlineStr">
        <is>
          <t>Joint Venture [Abstract]</t>
        </is>
      </c>
    </row>
    <row r="4">
      <c r="A4" s="4" t="inlineStr">
        <is>
          <t>Option to Purchase Equity, Description</t>
        </is>
      </c>
      <c r="B4" s="4" t="inlineStr">
        <is>
          <t>the Company&amp;#x2019;s shareholders of record at October 12, 2018 of 49% equity interest in WIP to Weyland AtoZPay Inc. and now holds an equitable interest of 31% in WIP.</t>
        </is>
      </c>
      <c r="C4" s="4" t="inlineStr">
        <is>
          <t>an additional 31% equity interest at a later date.</t>
        </is>
      </c>
      <c r="D4" s="4" t="inlineStr">
        <is>
          <t>a 31% unexercised option in WIP as at December 31, 2018. Due to the continuing legal restructuring in Indonesia, all the conditions precedent had not been satisfied and the 31% option had not been exercised as June 30, 2020.</t>
        </is>
      </c>
    </row>
    <row r="5">
      <c r="A5" s="4" t="inlineStr">
        <is>
          <t>Company ownership</t>
        </is>
      </c>
      <c r="B5" s="4" t="inlineStr">
        <is>
          <t>49.00%</t>
        </is>
      </c>
      <c r="C5" s="4" t="inlineStr">
        <is>
          <t>49.00%</t>
        </is>
      </c>
      <c r="D5" s="4" t="inlineStr">
        <is>
          <t>49.00%</t>
        </is>
      </c>
      <c r="E5" s="4" t="inlineStr">
        <is>
          <t>5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8" customWidth="1" min="1" max="1"/>
    <col width="80" customWidth="1" min="2" max="2"/>
    <col width="13" customWidth="1" min="3" max="3"/>
    <col width="13" customWidth="1" min="4" max="4"/>
    <col width="27" customWidth="1" min="5" max="5"/>
    <col width="22" customWidth="1" min="6" max="6"/>
    <col width="41" customWidth="1" min="7" max="7"/>
    <col width="13" customWidth="1" min="8" max="8"/>
  </cols>
  <sheetData>
    <row r="1">
      <c r="A1" s="1" t="inlineStr">
        <is>
          <t>Consolidated Statements of Stockholders’ Equity - USD ($)</t>
        </is>
      </c>
      <c r="C1" s="2" t="inlineStr">
        <is>
          <t>Common Stock</t>
        </is>
      </c>
      <c r="E1" s="2" t="inlineStr">
        <is>
          <t>Additional paid-in capital</t>
        </is>
      </c>
      <c r="F1" s="2" t="inlineStr">
        <is>
          <t>Accumulated (Deficit)</t>
        </is>
      </c>
      <c r="G1" s="2" t="inlineStr">
        <is>
          <t>Subscriptions received/ Capital reserves</t>
        </is>
      </c>
      <c r="H1" s="2" t="inlineStr">
        <is>
          <t>Total</t>
        </is>
      </c>
    </row>
    <row r="2">
      <c r="A2" s="4" t="inlineStr">
        <is>
          <t>Balance at beginning at Dec. 31, 2018</t>
        </is>
      </c>
      <c r="C2" s="6" t="n">
        <v>3692</v>
      </c>
      <c r="D2" s="4" t="inlineStr">
        <is>
          <t>[1]</t>
        </is>
      </c>
      <c r="E2" s="6" t="n">
        <v>46177521</v>
      </c>
      <c r="F2" s="6" t="n">
        <v>-41071971</v>
      </c>
      <c r="H2" s="6" t="n">
        <v>5109242</v>
      </c>
    </row>
    <row r="3">
      <c r="A3" s="4" t="inlineStr">
        <is>
          <t>Balance at beginning (in Shares) at Dec. 31, 2018</t>
        </is>
      </c>
      <c r="B3" s="4" t="inlineStr">
        <is>
          <t>[1]</t>
        </is>
      </c>
      <c r="C3" s="5" t="n">
        <v>36915343</v>
      </c>
    </row>
    <row r="4">
      <c r="A4" s="4" t="inlineStr">
        <is>
          <t>Issuance of shares</t>
        </is>
      </c>
      <c r="C4" s="6" t="n">
        <v>510</v>
      </c>
      <c r="D4" s="4" t="inlineStr">
        <is>
          <t>[1]</t>
        </is>
      </c>
      <c r="E4" s="5" t="n">
        <v>585129</v>
      </c>
      <c r="H4" s="5" t="n">
        <v>585639</v>
      </c>
    </row>
    <row r="5">
      <c r="A5" s="4" t="inlineStr">
        <is>
          <t>Issuance of shares (in Shares)</t>
        </is>
      </c>
      <c r="B5" s="4" t="inlineStr">
        <is>
          <t>[1]</t>
        </is>
      </c>
      <c r="C5" s="5" t="n">
        <v>5103121</v>
      </c>
    </row>
    <row r="6">
      <c r="A6" s="4" t="inlineStr">
        <is>
          <t>Net profit (loss) for the year</t>
        </is>
      </c>
      <c r="F6" s="5" t="n">
        <v>-26853</v>
      </c>
      <c r="H6" s="5" t="n">
        <v>-26853</v>
      </c>
    </row>
    <row r="7">
      <c r="A7" s="4" t="inlineStr">
        <is>
          <t>Balance at end at Mar. 31, 2019</t>
        </is>
      </c>
      <c r="C7" s="6" t="n">
        <v>4202</v>
      </c>
      <c r="D7" s="4" t="inlineStr">
        <is>
          <t>[1]</t>
        </is>
      </c>
      <c r="E7" s="5" t="n">
        <v>46762650</v>
      </c>
      <c r="F7" s="5" t="n">
        <v>-41098824</v>
      </c>
      <c r="H7" s="5" t="n">
        <v>5668028</v>
      </c>
    </row>
    <row r="8">
      <c r="A8" s="4" t="inlineStr">
        <is>
          <t>Balance at end (in Shares) at Mar. 31, 2019</t>
        </is>
      </c>
      <c r="B8" s="4" t="inlineStr">
        <is>
          <t>[1]</t>
        </is>
      </c>
      <c r="C8" s="5" t="n">
        <v>42018464</v>
      </c>
    </row>
    <row r="9">
      <c r="A9" s="4" t="inlineStr">
        <is>
          <t>Balance at beginning at Dec. 31, 2018</t>
        </is>
      </c>
      <c r="C9" s="6" t="n">
        <v>3692</v>
      </c>
      <c r="D9" s="4" t="inlineStr">
        <is>
          <t>[1]</t>
        </is>
      </c>
      <c r="E9" s="5" t="n">
        <v>46177521</v>
      </c>
      <c r="F9" s="5" t="n">
        <v>-41071971</v>
      </c>
      <c r="H9" s="5" t="n">
        <v>5109242</v>
      </c>
    </row>
    <row r="10">
      <c r="A10" s="4" t="inlineStr">
        <is>
          <t>Balance at beginning (in Shares) at Dec. 31, 2018</t>
        </is>
      </c>
      <c r="B10" s="4" t="inlineStr">
        <is>
          <t>[1]</t>
        </is>
      </c>
      <c r="C10" s="5" t="n">
        <v>36915343</v>
      </c>
    </row>
    <row r="11">
      <c r="A11" s="4" t="inlineStr">
        <is>
          <t>Net profit (loss) for the year</t>
        </is>
      </c>
      <c r="H11" s="5" t="n">
        <v>-1697968</v>
      </c>
    </row>
    <row r="12">
      <c r="A12" s="4" t="inlineStr">
        <is>
          <t>Balance at end at Jun. 30, 2019</t>
        </is>
      </c>
      <c r="C12" s="6" t="n">
        <v>5200</v>
      </c>
      <c r="D12" s="4" t="inlineStr">
        <is>
          <t>[1]</t>
        </is>
      </c>
      <c r="E12" s="5" t="n">
        <v>48087318</v>
      </c>
      <c r="F12" s="5" t="n">
        <v>-42769936</v>
      </c>
      <c r="H12" s="5" t="n">
        <v>5322582</v>
      </c>
    </row>
    <row r="13">
      <c r="A13" s="4" t="inlineStr">
        <is>
          <t>Balance at end (in Shares) at Jun. 30, 2019</t>
        </is>
      </c>
      <c r="B13" s="4" t="inlineStr">
        <is>
          <t>[1]</t>
        </is>
      </c>
      <c r="C13" s="5" t="n">
        <v>52002152</v>
      </c>
    </row>
    <row r="14">
      <c r="A14" s="4" t="inlineStr">
        <is>
          <t>Balance at beginning at Dec. 31, 2018</t>
        </is>
      </c>
      <c r="C14" s="6" t="n">
        <v>3692</v>
      </c>
      <c r="D14" s="4" t="inlineStr">
        <is>
          <t>[1]</t>
        </is>
      </c>
      <c r="E14" s="5" t="n">
        <v>46177521</v>
      </c>
      <c r="F14" s="5" t="n">
        <v>-41071971</v>
      </c>
      <c r="H14" s="5" t="n">
        <v>5109242</v>
      </c>
    </row>
    <row r="15">
      <c r="A15" s="4" t="inlineStr">
        <is>
          <t>Balance at beginning (in Shares) at Dec. 31, 2018</t>
        </is>
      </c>
      <c r="B15" s="4" t="inlineStr">
        <is>
          <t>[1]</t>
        </is>
      </c>
      <c r="C15" s="5" t="n">
        <v>36915343</v>
      </c>
    </row>
    <row r="16">
      <c r="A16" s="4" t="inlineStr">
        <is>
          <t>Balance at end at Dec. 31, 2019</t>
        </is>
      </c>
      <c r="C16" s="6" t="n">
        <v>11130</v>
      </c>
      <c r="D16" s="4" t="inlineStr">
        <is>
          <t>[1]</t>
        </is>
      </c>
      <c r="E16" s="5" t="n">
        <v>58058118</v>
      </c>
      <c r="F16" s="5" t="n">
        <v>-47613657</v>
      </c>
      <c r="G16" s="4" t="inlineStr">
        <is>
          <t xml:space="preserve"> </t>
        </is>
      </c>
      <c r="H16" s="5" t="n">
        <v>10455591</v>
      </c>
    </row>
    <row r="17">
      <c r="A17" s="4" t="inlineStr">
        <is>
          <t>Balance at end (in Shares) at Dec. 31, 2019</t>
        </is>
      </c>
      <c r="B17" s="4" t="inlineStr">
        <is>
          <t>[1]</t>
        </is>
      </c>
      <c r="C17" s="5" t="n">
        <v>111304253</v>
      </c>
    </row>
    <row r="18">
      <c r="A18" s="4" t="inlineStr">
        <is>
          <t>Balance at beginning at Mar. 31, 2019</t>
        </is>
      </c>
      <c r="C18" s="6" t="n">
        <v>4202</v>
      </c>
      <c r="D18" s="4" t="inlineStr">
        <is>
          <t>[1]</t>
        </is>
      </c>
      <c r="E18" s="5" t="n">
        <v>46762650</v>
      </c>
      <c r="F18" s="5" t="n">
        <v>-41098824</v>
      </c>
      <c r="H18" s="5" t="n">
        <v>5668028</v>
      </c>
    </row>
    <row r="19">
      <c r="A19" s="4" t="inlineStr">
        <is>
          <t>Balance at beginning (in Shares) at Mar. 31, 2019</t>
        </is>
      </c>
      <c r="B19" s="4" t="inlineStr">
        <is>
          <t>[1]</t>
        </is>
      </c>
      <c r="C19" s="5" t="n">
        <v>42018464</v>
      </c>
    </row>
    <row r="20">
      <c r="A20" s="4" t="inlineStr">
        <is>
          <t>Issuance of shares</t>
        </is>
      </c>
      <c r="C20" s="6" t="n">
        <v>998</v>
      </c>
      <c r="D20" s="4" t="inlineStr">
        <is>
          <t>[1]</t>
        </is>
      </c>
      <c r="E20" s="5" t="n">
        <v>1324668</v>
      </c>
      <c r="H20" s="5" t="n">
        <v>1325666</v>
      </c>
    </row>
    <row r="21">
      <c r="A21" s="4" t="inlineStr">
        <is>
          <t>Issuance of shares (in Shares)</t>
        </is>
      </c>
      <c r="B21" s="4" t="inlineStr">
        <is>
          <t>[1]</t>
        </is>
      </c>
      <c r="C21" s="5" t="n">
        <v>9983688</v>
      </c>
    </row>
    <row r="22">
      <c r="A22" s="4" t="inlineStr">
        <is>
          <t>Net profit (loss) for the year</t>
        </is>
      </c>
      <c r="F22" s="5" t="n">
        <v>-1671112</v>
      </c>
      <c r="H22" s="5" t="n">
        <v>-1671112</v>
      </c>
    </row>
    <row r="23">
      <c r="A23" s="4" t="inlineStr">
        <is>
          <t>Balance at end at Jun. 30, 2019</t>
        </is>
      </c>
      <c r="C23" s="6" t="n">
        <v>5200</v>
      </c>
      <c r="D23" s="4" t="inlineStr">
        <is>
          <t>[1]</t>
        </is>
      </c>
      <c r="E23" s="5" t="n">
        <v>48087318</v>
      </c>
      <c r="F23" s="5" t="n">
        <v>-42769936</v>
      </c>
      <c r="H23" s="5" t="n">
        <v>5322582</v>
      </c>
    </row>
    <row r="24">
      <c r="A24" s="4" t="inlineStr">
        <is>
          <t>Balance at end (in Shares) at Jun. 30, 2019</t>
        </is>
      </c>
      <c r="B24" s="4" t="inlineStr">
        <is>
          <t>[1]</t>
        </is>
      </c>
      <c r="C24" s="5" t="n">
        <v>52002152</v>
      </c>
    </row>
    <row r="25">
      <c r="A25" s="4" t="inlineStr">
        <is>
          <t>Balance at beginning at Dec. 31, 2019</t>
        </is>
      </c>
      <c r="C25" s="6" t="n">
        <v>11130</v>
      </c>
      <c r="D25" s="4" t="inlineStr">
        <is>
          <t>[1]</t>
        </is>
      </c>
      <c r="E25" s="5" t="n">
        <v>58058118</v>
      </c>
      <c r="F25" s="5" t="n">
        <v>-47613657</v>
      </c>
      <c r="G25" s="4" t="inlineStr">
        <is>
          <t xml:space="preserve"> </t>
        </is>
      </c>
      <c r="H25" s="5" t="n">
        <v>10455591</v>
      </c>
    </row>
    <row r="26">
      <c r="A26" s="4" t="inlineStr">
        <is>
          <t>Balance at beginning (in Shares) at Dec. 31, 2019</t>
        </is>
      </c>
      <c r="B26" s="4" t="inlineStr">
        <is>
          <t>[1]</t>
        </is>
      </c>
      <c r="C26" s="5" t="n">
        <v>111304253</v>
      </c>
    </row>
    <row r="27">
      <c r="A27" s="4" t="inlineStr">
        <is>
          <t>Effect of reverse split</t>
        </is>
      </c>
      <c r="C27" s="6" t="n">
        <v>11130</v>
      </c>
      <c r="D27" s="4" t="inlineStr">
        <is>
          <t>[1]</t>
        </is>
      </c>
      <c r="E27" s="5" t="n">
        <v>58058118</v>
      </c>
      <c r="F27" s="5" t="n">
        <v>-47613657</v>
      </c>
      <c r="H27" s="5" t="n">
        <v>10455591</v>
      </c>
    </row>
    <row r="28">
      <c r="A28" s="4" t="inlineStr">
        <is>
          <t>Effect of reverse split (in Shares)</t>
        </is>
      </c>
      <c r="B28" s="4" t="inlineStr">
        <is>
          <t>[1]</t>
        </is>
      </c>
      <c r="C28" s="5" t="n">
        <v>-102742549</v>
      </c>
    </row>
    <row r="29">
      <c r="A29" s="4" t="inlineStr">
        <is>
          <t>Issuance of shares</t>
        </is>
      </c>
      <c r="C29" s="6" t="n">
        <v>4362</v>
      </c>
      <c r="D29" s="4" t="inlineStr">
        <is>
          <t>[1]</t>
        </is>
      </c>
      <c r="E29" s="5" t="n">
        <v>-790</v>
      </c>
      <c r="F29" s="4" t="inlineStr">
        <is>
          <t xml:space="preserve"> </t>
        </is>
      </c>
      <c r="G29" s="5" t="n">
        <v>14282143</v>
      </c>
      <c r="H29" s="5" t="n">
        <v>14285714</v>
      </c>
    </row>
    <row r="30">
      <c r="A30" s="4" t="inlineStr">
        <is>
          <t>Issuance of shares (in Shares)</t>
        </is>
      </c>
      <c r="B30" s="4" t="inlineStr">
        <is>
          <t>[1]</t>
        </is>
      </c>
      <c r="C30" s="5" t="n">
        <v>3355012</v>
      </c>
    </row>
    <row r="31">
      <c r="A31" s="4" t="inlineStr">
        <is>
          <t>Cancelation of shares</t>
        </is>
      </c>
      <c r="C31" s="6" t="n">
        <v>-1</v>
      </c>
      <c r="D31" s="4" t="inlineStr">
        <is>
          <t>[1]</t>
        </is>
      </c>
      <c r="E31" s="5" t="n">
        <v>1</v>
      </c>
      <c r="F31" s="4" t="inlineStr">
        <is>
          <t xml:space="preserve"> </t>
        </is>
      </c>
      <c r="G31" s="4" t="inlineStr">
        <is>
          <t xml:space="preserve"> </t>
        </is>
      </c>
      <c r="H31" s="4" t="inlineStr">
        <is>
          <t xml:space="preserve"> </t>
        </is>
      </c>
    </row>
    <row r="32">
      <c r="A32" s="4" t="inlineStr">
        <is>
          <t>Cancelation of shares (in Shares)</t>
        </is>
      </c>
      <c r="B32" s="4" t="inlineStr">
        <is>
          <t>[1]</t>
        </is>
      </c>
      <c r="C32" s="5" t="n">
        <v>-589</v>
      </c>
    </row>
    <row r="33">
      <c r="A33" s="4" t="inlineStr">
        <is>
          <t>Shares issued for services</t>
        </is>
      </c>
      <c r="C33" s="6" t="n">
        <v>569</v>
      </c>
      <c r="D33" s="4" t="inlineStr">
        <is>
          <t>[1]</t>
        </is>
      </c>
      <c r="E33" s="5" t="n">
        <v>667717</v>
      </c>
      <c r="F33" s="4" t="inlineStr">
        <is>
          <t xml:space="preserve"> </t>
        </is>
      </c>
      <c r="G33" s="4" t="inlineStr">
        <is>
          <t xml:space="preserve"> </t>
        </is>
      </c>
      <c r="H33" s="5" t="n">
        <v>668286</v>
      </c>
    </row>
    <row r="34">
      <c r="A34" s="4" t="inlineStr">
        <is>
          <t>Shares issued for services (in Shares)</t>
        </is>
      </c>
      <c r="B34" s="4" t="inlineStr">
        <is>
          <t>[1]</t>
        </is>
      </c>
      <c r="C34" s="5" t="n">
        <v>437503</v>
      </c>
    </row>
    <row r="35">
      <c r="A35" s="4" t="inlineStr">
        <is>
          <t>Net profit (loss) for the year</t>
        </is>
      </c>
      <c r="C35" s="4" t="inlineStr">
        <is>
          <t xml:space="preserve"> </t>
        </is>
      </c>
      <c r="E35" s="4" t="inlineStr">
        <is>
          <t xml:space="preserve"> </t>
        </is>
      </c>
      <c r="F35" s="5" t="n">
        <v>-2813092</v>
      </c>
      <c r="G35" s="4" t="inlineStr">
        <is>
          <t xml:space="preserve"> </t>
        </is>
      </c>
      <c r="H35" s="5" t="n">
        <v>-2813092</v>
      </c>
    </row>
    <row r="36">
      <c r="A36" s="4" t="inlineStr">
        <is>
          <t>Balance at end at Mar. 31, 2020</t>
        </is>
      </c>
      <c r="C36" s="6" t="n">
        <v>16060</v>
      </c>
      <c r="D36" s="4" t="inlineStr">
        <is>
          <t>[1]</t>
        </is>
      </c>
      <c r="E36" s="5" t="n">
        <v>58725046</v>
      </c>
      <c r="F36" s="5" t="n">
        <v>-50426750</v>
      </c>
      <c r="G36" s="5" t="n">
        <v>14282143</v>
      </c>
      <c r="H36" s="5" t="n">
        <v>22596499</v>
      </c>
    </row>
    <row r="37">
      <c r="A37" s="4" t="inlineStr">
        <is>
          <t>Balance at end (in Shares) at Mar. 31, 2020</t>
        </is>
      </c>
      <c r="B37" s="4" t="inlineStr">
        <is>
          <t>[1]</t>
        </is>
      </c>
      <c r="C37" s="5" t="n">
        <v>12353630</v>
      </c>
    </row>
    <row r="38">
      <c r="A38" s="4" t="inlineStr">
        <is>
          <t>Balance at beginning at Dec. 31, 2019</t>
        </is>
      </c>
      <c r="C38" s="6" t="n">
        <v>11130</v>
      </c>
      <c r="D38" s="4" t="inlineStr">
        <is>
          <t>[1]</t>
        </is>
      </c>
      <c r="E38" s="5" t="n">
        <v>58058118</v>
      </c>
      <c r="F38" s="5" t="n">
        <v>-47613657</v>
      </c>
      <c r="G38" s="4" t="inlineStr">
        <is>
          <t xml:space="preserve"> </t>
        </is>
      </c>
      <c r="H38" s="5" t="n">
        <v>10455591</v>
      </c>
    </row>
    <row r="39">
      <c r="A39" s="4" t="inlineStr">
        <is>
          <t>Balance at beginning (in Shares) at Dec. 31, 2019</t>
        </is>
      </c>
      <c r="B39" s="4" t="inlineStr">
        <is>
          <t>[1]</t>
        </is>
      </c>
      <c r="C39" s="5" t="n">
        <v>111304253</v>
      </c>
    </row>
    <row r="40">
      <c r="A40" s="4" t="inlineStr">
        <is>
          <t>Net profit (loss) for the year</t>
        </is>
      </c>
      <c r="H40" s="5" t="n">
        <v>-4488638</v>
      </c>
    </row>
    <row r="41">
      <c r="A41" s="4" t="inlineStr">
        <is>
          <t>Balance at end at Jun. 30, 2020</t>
        </is>
      </c>
      <c r="C41" s="6" t="n">
        <v>15855</v>
      </c>
      <c r="D41" s="4" t="inlineStr">
        <is>
          <t>[1]</t>
        </is>
      </c>
      <c r="E41" s="5" t="n">
        <v>58466864</v>
      </c>
      <c r="F41" s="5" t="n">
        <v>-52102296</v>
      </c>
      <c r="G41" s="5" t="n">
        <v>14282143</v>
      </c>
      <c r="H41" s="5" t="n">
        <v>20662566</v>
      </c>
    </row>
    <row r="42">
      <c r="A42" s="4" t="inlineStr">
        <is>
          <t>Balance at end (in Shares) at Jun. 30, 2020</t>
        </is>
      </c>
      <c r="B42" s="4" t="inlineStr">
        <is>
          <t>[1]</t>
        </is>
      </c>
      <c r="C42" s="5" t="n">
        <v>12195973</v>
      </c>
    </row>
    <row r="43">
      <c r="A43" s="4" t="inlineStr">
        <is>
          <t>Balance at beginning at Mar. 31, 2020</t>
        </is>
      </c>
      <c r="C43" s="6" t="n">
        <v>16060</v>
      </c>
      <c r="D43" s="4" t="inlineStr">
        <is>
          <t>[1]</t>
        </is>
      </c>
      <c r="E43" s="5" t="n">
        <v>58725046</v>
      </c>
      <c r="F43" s="5" t="n">
        <v>-50426750</v>
      </c>
      <c r="G43" s="5" t="n">
        <v>14282143</v>
      </c>
      <c r="H43" s="5" t="n">
        <v>22596499</v>
      </c>
    </row>
    <row r="44">
      <c r="A44" s="4" t="inlineStr">
        <is>
          <t>Balance at beginning (in Shares) at Mar. 31, 2020</t>
        </is>
      </c>
      <c r="B44" s="4" t="inlineStr">
        <is>
          <t>[1]</t>
        </is>
      </c>
      <c r="C44" s="5" t="n">
        <v>12353630</v>
      </c>
    </row>
    <row r="45">
      <c r="A45" s="4" t="inlineStr">
        <is>
          <t>Issuance of shares</t>
        </is>
      </c>
      <c r="C45" s="6" t="n">
        <v>15</v>
      </c>
      <c r="D45" s="4" t="inlineStr">
        <is>
          <t>[1]</t>
        </is>
      </c>
      <c r="E45" s="5" t="n">
        <v>-180</v>
      </c>
      <c r="H45" s="6" t="n">
        <v>-165</v>
      </c>
    </row>
    <row r="46">
      <c r="A46" s="4" t="inlineStr">
        <is>
          <t>Issuance of shares (in Shares)</t>
        </is>
      </c>
      <c r="C46" s="5" t="n">
        <v>11500</v>
      </c>
      <c r="D46" s="4" t="inlineStr">
        <is>
          <t>[1]</t>
        </is>
      </c>
      <c r="H46" s="5" t="n">
        <v>138500</v>
      </c>
    </row>
    <row r="47">
      <c r="A47" s="4" t="inlineStr">
        <is>
          <t>Cancelation of shares</t>
        </is>
      </c>
      <c r="C47" s="6" t="n">
        <v>-385</v>
      </c>
      <c r="D47" s="4" t="inlineStr">
        <is>
          <t>[1]</t>
        </is>
      </c>
      <c r="E47" s="5" t="n">
        <v>385</v>
      </c>
    </row>
    <row r="48">
      <c r="A48" s="4" t="inlineStr">
        <is>
          <t>Cancelation of shares (in Shares)</t>
        </is>
      </c>
      <c r="B48" s="4" t="inlineStr">
        <is>
          <t>[1]</t>
        </is>
      </c>
      <c r="C48" s="5" t="n">
        <v>-296157</v>
      </c>
    </row>
    <row r="49">
      <c r="A49" s="4" t="inlineStr">
        <is>
          <t>Shares issued for services</t>
        </is>
      </c>
      <c r="C49" s="6" t="n">
        <v>165</v>
      </c>
      <c r="D49" s="4" t="inlineStr">
        <is>
          <t>[1]</t>
        </is>
      </c>
      <c r="E49" s="5" t="n">
        <v>-258387</v>
      </c>
      <c r="H49" s="6" t="n">
        <v>-258222</v>
      </c>
    </row>
    <row r="50">
      <c r="A50" s="4" t="inlineStr">
        <is>
          <t>Shares issued for services (in Shares)</t>
        </is>
      </c>
      <c r="B50" s="4" t="inlineStr">
        <is>
          <t>[1]</t>
        </is>
      </c>
      <c r="C50" s="5" t="n">
        <v>127000</v>
      </c>
    </row>
    <row r="51">
      <c r="A51" s="4" t="inlineStr">
        <is>
          <t>Net profit (loss) for the year</t>
        </is>
      </c>
      <c r="C51" s="4" t="inlineStr">
        <is>
          <t xml:space="preserve"> </t>
        </is>
      </c>
      <c r="F51" s="5" t="n">
        <v>-1675546</v>
      </c>
      <c r="H51" s="5" t="n">
        <v>-1675546</v>
      </c>
    </row>
    <row r="52">
      <c r="A52" s="4" t="inlineStr">
        <is>
          <t>Balance at end at Jun. 30, 2020</t>
        </is>
      </c>
      <c r="C52" s="6" t="n">
        <v>15855</v>
      </c>
      <c r="D52" s="4" t="inlineStr">
        <is>
          <t>[1]</t>
        </is>
      </c>
      <c r="E52" s="6" t="n">
        <v>58466864</v>
      </c>
      <c r="F52" s="6" t="n">
        <v>-52102296</v>
      </c>
      <c r="G52" s="6" t="n">
        <v>14282143</v>
      </c>
      <c r="H52" s="6" t="n">
        <v>20662566</v>
      </c>
    </row>
    <row r="53">
      <c r="A53" s="4" t="inlineStr">
        <is>
          <t>Balance at end (in Shares) at Jun. 30, 2020</t>
        </is>
      </c>
      <c r="B53" s="4" t="inlineStr">
        <is>
          <t>[1]</t>
        </is>
      </c>
      <c r="C53" s="5" t="n">
        <v>12195973</v>
      </c>
    </row>
    <row r="54"/>
    <row r="55">
      <c r="A55" s="4" t="inlineStr">
        <is>
          <t>[1]</t>
        </is>
      </c>
      <c r="B55" s="4" t="inlineStr">
        <is>
          <t>The number of shares of common stock has been retroactively restated to reflect the 1 for 13 reverse stock-split on February 25, 2020</t>
        </is>
      </c>
    </row>
  </sheetData>
  <mergeCells count="4">
    <mergeCell ref="A1:B1"/>
    <mergeCell ref="C1:D1"/>
    <mergeCell ref="A54:G54"/>
    <mergeCell ref="B55:G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 and Other Receivables (Details) - Schedule of prepayments deposits and other receivables outstanding - USD ($)</t>
        </is>
      </c>
      <c r="B1" s="2" t="inlineStr">
        <is>
          <t>Jun. 30, 2020</t>
        </is>
      </c>
      <c r="C1" s="2" t="inlineStr">
        <is>
          <t>Dec. 31, 2019</t>
        </is>
      </c>
    </row>
    <row r="2">
      <c r="A2" s="3" t="inlineStr">
        <is>
          <t>Schedule of prepayments deposits and other receivables outstanding [Abstract]</t>
        </is>
      </c>
    </row>
    <row r="3">
      <c r="A3" s="4" t="inlineStr">
        <is>
          <t>Deposit</t>
        </is>
      </c>
      <c r="B3" s="6" t="n">
        <v>1666808</v>
      </c>
      <c r="C3" s="6" t="n">
        <v>1619808</v>
      </c>
    </row>
    <row r="4">
      <c r="A4" s="4" t="inlineStr">
        <is>
          <t>Other receivables</t>
        </is>
      </c>
      <c r="B4" s="5" t="n">
        <v>1876</v>
      </c>
      <c r="C4" s="5" t="n">
        <v>1876</v>
      </c>
    </row>
    <row r="5">
      <c r="A5" s="4" t="inlineStr">
        <is>
          <t>Prepayments</t>
        </is>
      </c>
      <c r="B5" s="5" t="n">
        <v>125772</v>
      </c>
      <c r="C5" s="5" t="n">
        <v>20000</v>
      </c>
    </row>
    <row r="6">
      <c r="A6" s="4" t="inlineStr">
        <is>
          <t>Prepayments, deposits and other receivables</t>
        </is>
      </c>
      <c r="B6" s="6" t="n">
        <v>1794456</v>
      </c>
      <c r="C6" s="6" t="n">
        <v>16416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Details) - Schedule of accruals and other payable - USD ($)</t>
        </is>
      </c>
      <c r="B1" s="2" t="inlineStr">
        <is>
          <t>Jun. 30, 2020</t>
        </is>
      </c>
      <c r="C1" s="2" t="inlineStr">
        <is>
          <t>Dec. 31, 2019</t>
        </is>
      </c>
    </row>
    <row r="2">
      <c r="A2" s="3" t="inlineStr">
        <is>
          <t>Schedule of accruals and other payable [Abstract]</t>
        </is>
      </c>
    </row>
    <row r="3">
      <c r="A3" s="4" t="inlineStr">
        <is>
          <t>Accruals</t>
        </is>
      </c>
      <c r="B3" s="6" t="n">
        <v>572275</v>
      </c>
      <c r="C3" s="6" t="n">
        <v>298453</v>
      </c>
    </row>
    <row r="4">
      <c r="A4" s="4" t="inlineStr">
        <is>
          <t>Other payables</t>
        </is>
      </c>
      <c r="B4" s="5" t="n">
        <v>252692</v>
      </c>
      <c r="C4" s="4" t="inlineStr">
        <is>
          <t xml:space="preserve"> </t>
        </is>
      </c>
    </row>
    <row r="5">
      <c r="A5" s="4" t="inlineStr">
        <is>
          <t>Total payables</t>
        </is>
      </c>
      <c r="B5" s="6" t="n">
        <v>824966</v>
      </c>
      <c r="C5" s="6" t="n">
        <v>298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ank Loan (Details)</t>
        </is>
      </c>
      <c r="B1" s="2" t="inlineStr">
        <is>
          <t>1 Months Ended</t>
        </is>
      </c>
    </row>
    <row r="2">
      <c r="B2" s="2" t="inlineStr">
        <is>
          <t>Dec. 17, 2019USD ($)</t>
        </is>
      </c>
    </row>
    <row r="3">
      <c r="A3" s="3" t="inlineStr">
        <is>
          <t>Bank Loan (Textual)</t>
        </is>
      </c>
    </row>
    <row r="4">
      <c r="A4" s="4" t="inlineStr">
        <is>
          <t>Principal of bank loan</t>
        </is>
      </c>
      <c r="B4" s="6" t="n">
        <v>2296805</v>
      </c>
    </row>
    <row r="5">
      <c r="A5" s="4" t="inlineStr">
        <is>
          <t>Expiring date</t>
        </is>
      </c>
      <c r="B5" s="4" t="inlineStr">
        <is>
          <t>Dec. 17,
		2021</t>
        </is>
      </c>
    </row>
    <row r="6">
      <c r="A6" s="4" t="inlineStr">
        <is>
          <t>Interest rate, description</t>
        </is>
      </c>
      <c r="B6" s="4" t="inlineStr">
        <is>
          <t>LIBOR +3%.</t>
        </is>
      </c>
    </row>
    <row r="7">
      <c r="A7" s="4" t="inlineStr">
        <is>
          <t>Line of credit facility security, description</t>
        </is>
      </c>
      <c r="B7" s="4" t="inlineStr">
        <is>
          <t>This loan is secured against the Company&amp;#x2019;s financial asset of $ 2,820,6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Income Tax (Details)</t>
        </is>
      </c>
      <c r="B1" s="2" t="inlineStr">
        <is>
          <t>6 Months Ended</t>
        </is>
      </c>
      <c r="C1" s="2" t="inlineStr">
        <is>
          <t>12 Months Ended</t>
        </is>
      </c>
    </row>
    <row r="2">
      <c r="B2" s="2" t="inlineStr">
        <is>
          <t>Jun. 30, 2020</t>
        </is>
      </c>
      <c r="C2" s="2" t="inlineStr">
        <is>
          <t>Dec. 31, 2019</t>
        </is>
      </c>
      <c r="D2" s="2" t="inlineStr">
        <is>
          <t>Dec. 31, 2018</t>
        </is>
      </c>
    </row>
    <row r="3">
      <c r="A3" s="3" t="inlineStr">
        <is>
          <t>Income Tax (Textual)</t>
        </is>
      </c>
    </row>
    <row r="4">
      <c r="A4" s="4" t="inlineStr">
        <is>
          <t>U.S. federal corporate income tax</t>
        </is>
      </c>
      <c r="B4" s="4" t="inlineStr">
        <is>
          <t>21.00%</t>
        </is>
      </c>
      <c r="C4" s="4" t="inlineStr">
        <is>
          <t>21.00%</t>
        </is>
      </c>
      <c r="D4" s="4" t="inlineStr">
        <is>
          <t>34.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Details) - Schedule of statutory rates and tax rate</t>
        </is>
      </c>
      <c r="B1" s="2" t="inlineStr">
        <is>
          <t>6 Months Ended</t>
        </is>
      </c>
      <c r="C1" s="2" t="inlineStr">
        <is>
          <t>12 Months Ended</t>
        </is>
      </c>
    </row>
    <row r="2">
      <c r="B2" s="2" t="inlineStr">
        <is>
          <t>Jun. 30, 2020</t>
        </is>
      </c>
      <c r="C2" s="2" t="inlineStr">
        <is>
          <t>Dec. 31, 2019</t>
        </is>
      </c>
    </row>
    <row r="3">
      <c r="A3" s="3" t="inlineStr">
        <is>
          <t>Schedule of statutory rates and tax rate [Abstract]</t>
        </is>
      </c>
    </row>
    <row r="4">
      <c r="A4" s="4" t="inlineStr">
        <is>
          <t>U.S. statutory tax rate</t>
        </is>
      </c>
      <c r="B4" s="4" t="inlineStr">
        <is>
          <t>21.00%</t>
        </is>
      </c>
      <c r="C4" s="4" t="inlineStr">
        <is>
          <t>21.00%</t>
        </is>
      </c>
    </row>
    <row r="5">
      <c r="A5" s="4" t="inlineStr">
        <is>
          <t>Effective tax rate</t>
        </is>
      </c>
      <c r="B5" s="4" t="inlineStr">
        <is>
          <t>21.00%</t>
        </is>
      </c>
      <c r="C5" s="4" t="inlineStr">
        <is>
          <t>2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15" customWidth="1" min="3" max="3"/>
  </cols>
  <sheetData>
    <row r="1">
      <c r="A1" s="1" t="inlineStr">
        <is>
          <t>Notes Payable (Details) - USD ($)</t>
        </is>
      </c>
      <c r="B1" s="2" t="inlineStr">
        <is>
          <t>1 Months Ended</t>
        </is>
      </c>
      <c r="C1" s="2" t="inlineStr">
        <is>
          <t>6 Months Ended</t>
        </is>
      </c>
    </row>
    <row r="2">
      <c r="B2" s="2" t="inlineStr">
        <is>
          <t>Apr. 24, 2020</t>
        </is>
      </c>
      <c r="C2" s="2" t="inlineStr">
        <is>
          <t>Jun. 30, 2020</t>
        </is>
      </c>
    </row>
    <row r="3">
      <c r="A3" s="3" t="inlineStr">
        <is>
          <t>Notes Payable (Textual)</t>
        </is>
      </c>
    </row>
    <row r="4">
      <c r="A4" s="4" t="inlineStr">
        <is>
          <t>Loan proceeds</t>
        </is>
      </c>
      <c r="B4" s="6" t="n">
        <v>503700</v>
      </c>
      <c r="C4" s="6" t="n">
        <v>503700</v>
      </c>
    </row>
    <row r="5">
      <c r="A5" s="4" t="inlineStr">
        <is>
          <t>Notes payable, description</t>
        </is>
      </c>
      <c r="B5" s="4" t="inlineStr">
        <is>
          <t>Any amounts that are not forgiven incur interest at 1.0% per annum and monthly repayments of principal and interest are deferred until the Small Business Administration makes a determination on forgiveness. While the Company&amp;#x2019;s PPP Loan currently has a two-year maturity, the amended law will permit the Company to request a five-year matur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44" customWidth="1" min="1" max="1"/>
    <col width="80"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80" customWidth="1" min="13" max="13"/>
    <col width="13" customWidth="1" min="14" max="14"/>
    <col width="14" customWidth="1" min="15" max="15"/>
    <col width="13" customWidth="1" min="16" max="16"/>
    <col width="14" customWidth="1" min="17" max="17"/>
    <col width="14" customWidth="1" min="18" max="18"/>
    <col width="14" customWidth="1" min="19" max="19"/>
  </cols>
  <sheetData>
    <row r="1">
      <c r="A1" s="1" t="inlineStr">
        <is>
          <t>Stockholders' Equity (Details) - USD ($)</t>
        </is>
      </c>
      <c r="C1" s="2" t="inlineStr">
        <is>
          <t>Jan. 09, 2020</t>
        </is>
      </c>
      <c r="D1" s="2" t="inlineStr">
        <is>
          <t>Feb. 25, 2020</t>
        </is>
      </c>
      <c r="E1" s="2" t="inlineStr">
        <is>
          <t>Jul. 31, 2019</t>
        </is>
      </c>
      <c r="F1" s="2" t="inlineStr">
        <is>
          <t>Jun. 30, 2020</t>
        </is>
      </c>
      <c r="H1" s="2" t="inlineStr">
        <is>
          <t>Mar. 31, 2020</t>
        </is>
      </c>
      <c r="I1" s="2" t="inlineStr">
        <is>
          <t>Jun. 30, 2019</t>
        </is>
      </c>
      <c r="J1" s="2" t="inlineStr">
        <is>
          <t>Mar. 31, 2019</t>
        </is>
      </c>
      <c r="K1" s="2" t="inlineStr">
        <is>
          <t>Dec. 31, 2015</t>
        </is>
      </c>
      <c r="L1" s="2" t="inlineStr">
        <is>
          <t>Jun. 08, 2015</t>
        </is>
      </c>
      <c r="M1" s="2" t="inlineStr">
        <is>
          <t>Jun. 30, 2020</t>
        </is>
      </c>
      <c r="O1" s="2" t="inlineStr">
        <is>
          <t>Dec. 31, 2019</t>
        </is>
      </c>
      <c r="Q1" s="2" t="inlineStr">
        <is>
          <t>Dec. 31, 2018</t>
        </is>
      </c>
      <c r="R1" s="2" t="inlineStr">
        <is>
          <t>Dec. 31, 2017</t>
        </is>
      </c>
      <c r="S1" s="2" t="inlineStr">
        <is>
          <t>Dec. 31, 2016</t>
        </is>
      </c>
    </row>
    <row r="2">
      <c r="A2" s="3" t="inlineStr">
        <is>
          <t>Stockholders' Equity (Details) [Line Items]</t>
        </is>
      </c>
    </row>
    <row r="3">
      <c r="A3" s="4" t="inlineStr">
        <is>
          <t>Reverse stock split, description</t>
        </is>
      </c>
      <c r="D3" s="4" t="inlineStr">
        <is>
          <t>On February 25, 2020, the Company filed a certificate of amendment (the &amp;#x201c;Certificate of Amendment&amp;#x201d;) to the Company&amp;#x2019;s Certificate of Incorporation, as amended, with the Secretary of State of the State of Delaware, to effect a reverse stock split of the Company&amp;#x2019;s common stock, $0.0001 par value per share (&amp;#x201c;Common Stock&amp;#x201d;), at a rate of approximately 1-for-13 (the &amp;#x201c;Reverse Stock Split&amp;#x201d;).</t>
        </is>
      </c>
      <c r="M3" s="4" t="inlineStr">
        <is>
          <t>Upon the filing of the Certificate of Amendment, and the resulting effectiveness of the Reverse Stock Split, every 13 outstanding shares of the Company&amp;#x2019;s Common Stock were, without any further action by the Company, or any holder thereof, combined into and automatically became 1 share of the Company&amp;#x2019;s Common Stock.</t>
        </is>
      </c>
    </row>
    <row r="4">
      <c r="A4" s="4" t="inlineStr">
        <is>
          <t>Common stock par value</t>
        </is>
      </c>
      <c r="D4" s="7" t="n">
        <v>0.0001</v>
      </c>
      <c r="F4" s="7" t="n">
        <v>0.0001</v>
      </c>
      <c r="G4" s="4" t="inlineStr">
        <is>
          <t>[1]</t>
        </is>
      </c>
      <c r="K4" s="7" t="n">
        <v>0.0001</v>
      </c>
      <c r="L4" s="7" t="n">
        <v>0.0001</v>
      </c>
      <c r="M4" s="7" t="n">
        <v>0.0001</v>
      </c>
      <c r="N4" s="4" t="inlineStr">
        <is>
          <t>[1]</t>
        </is>
      </c>
      <c r="O4" s="7" t="n">
        <v>0.0001</v>
      </c>
      <c r="P4" s="4" t="inlineStr">
        <is>
          <t>[1]</t>
        </is>
      </c>
    </row>
    <row r="5">
      <c r="A5" s="4" t="inlineStr">
        <is>
          <t>Common stock shares authorized</t>
        </is>
      </c>
      <c r="B5" s="4" t="inlineStr">
        <is>
          <t>[1]</t>
        </is>
      </c>
      <c r="F5" s="5" t="n">
        <v>250000000</v>
      </c>
      <c r="M5" s="5" t="n">
        <v>250000000</v>
      </c>
      <c r="O5" s="5" t="n">
        <v>250000000</v>
      </c>
    </row>
    <row r="6">
      <c r="A6" s="4" t="inlineStr">
        <is>
          <t>Issuance of common stock shares</t>
        </is>
      </c>
      <c r="L6" s="5" t="n">
        <v>580067155</v>
      </c>
      <c r="S6" s="5" t="n">
        <v>9747440</v>
      </c>
    </row>
    <row r="7">
      <c r="A7" s="4" t="inlineStr">
        <is>
          <t>Issuance of common stock for services</t>
        </is>
      </c>
      <c r="H7" s="5" t="n">
        <v>3792515</v>
      </c>
      <c r="K7" s="5" t="n">
        <v>1163600</v>
      </c>
      <c r="O7" s="5" t="n">
        <v>19311309</v>
      </c>
      <c r="Q7" s="5" t="n">
        <v>9197104</v>
      </c>
      <c r="R7" s="5" t="n">
        <v>1412000</v>
      </c>
    </row>
    <row r="8">
      <c r="A8" s="4" t="inlineStr">
        <is>
          <t>Common stock shares</t>
        </is>
      </c>
      <c r="F8" s="5" t="n">
        <v>138500</v>
      </c>
      <c r="K8" s="5" t="n">
        <v>10838764</v>
      </c>
      <c r="Q8" s="5" t="n">
        <v>4320575</v>
      </c>
      <c r="R8" s="5" t="n">
        <v>1370500</v>
      </c>
    </row>
    <row r="9">
      <c r="A9" s="4" t="inlineStr">
        <is>
          <t>Share price</t>
        </is>
      </c>
      <c r="H9" s="7" t="n">
        <v>0.0001</v>
      </c>
      <c r="K9" s="7" t="n">
        <v>0.0001</v>
      </c>
      <c r="O9" s="7" t="n">
        <v>0.0001</v>
      </c>
      <c r="Q9" s="7" t="n">
        <v>0.0001</v>
      </c>
      <c r="R9" s="7" t="n">
        <v>0.0001</v>
      </c>
      <c r="S9" s="7" t="n">
        <v>0.0001</v>
      </c>
    </row>
    <row r="10">
      <c r="A10" s="4" t="inlineStr">
        <is>
          <t>Share price</t>
        </is>
      </c>
      <c r="F10" s="7" t="n">
        <v>0.0001</v>
      </c>
      <c r="M10" s="7" t="n">
        <v>0.0001</v>
      </c>
      <c r="Q10" s="7" t="n">
        <v>0.0001</v>
      </c>
      <c r="R10" s="8" t="n">
        <v>0.0001</v>
      </c>
    </row>
    <row r="11">
      <c r="A11" s="4" t="inlineStr">
        <is>
          <t>Shares of common stock</t>
        </is>
      </c>
      <c r="C11" s="5" t="n">
        <v>35714285</v>
      </c>
      <c r="E11" s="5" t="n">
        <v>51762839</v>
      </c>
    </row>
    <row r="12">
      <c r="A12" s="4" t="inlineStr">
        <is>
          <t>Value of common stock</t>
        </is>
      </c>
      <c r="C12" s="6" t="n">
        <v>14284714</v>
      </c>
    </row>
    <row r="13">
      <c r="A13" s="4" t="inlineStr">
        <is>
          <t>Sale of stock price per share</t>
        </is>
      </c>
      <c r="C13" s="7" t="n">
        <v>0.0001</v>
      </c>
    </row>
    <row r="14">
      <c r="A14" s="4" t="inlineStr">
        <is>
          <t>Stock-based compensation</t>
        </is>
      </c>
      <c r="F14" s="6" t="n">
        <v>127000</v>
      </c>
    </row>
    <row r="15">
      <c r="A15" s="4" t="inlineStr">
        <is>
          <t>Common Stock [Member]</t>
        </is>
      </c>
    </row>
    <row r="16">
      <c r="A16" s="3" t="inlineStr">
        <is>
          <t>Stockholders' Equity (Details) [Line Items]</t>
        </is>
      </c>
    </row>
    <row r="17">
      <c r="A17" s="4" t="inlineStr">
        <is>
          <t>Common stock shares</t>
        </is>
      </c>
      <c r="B17" s="4" t="inlineStr">
        <is>
          <t>[1]</t>
        </is>
      </c>
      <c r="F17" s="5" t="n">
        <v>11500</v>
      </c>
      <c r="H17" s="5" t="n">
        <v>3355012</v>
      </c>
      <c r="I17" s="5" t="n">
        <v>9983688</v>
      </c>
      <c r="J17" s="5" t="n">
        <v>5103121</v>
      </c>
    </row>
    <row r="18">
      <c r="A18" s="4" t="inlineStr">
        <is>
          <t>Share price</t>
        </is>
      </c>
      <c r="F18" s="7" t="n">
        <v>0.0001</v>
      </c>
      <c r="H18" s="7" t="n">
        <v>0.0001</v>
      </c>
      <c r="M18" s="7" t="n">
        <v>0.0001</v>
      </c>
      <c r="O18" s="7" t="n">
        <v>0.0001</v>
      </c>
      <c r="R18" s="7" t="n">
        <v>0.0001</v>
      </c>
      <c r="S18" s="7" t="n">
        <v>0.0001</v>
      </c>
    </row>
    <row r="19">
      <c r="A19" s="4" t="inlineStr">
        <is>
          <t>Cancellation of shares</t>
        </is>
      </c>
      <c r="F19" s="5" t="n">
        <v>296157</v>
      </c>
      <c r="H19" s="5" t="n">
        <v>589</v>
      </c>
      <c r="O19" s="5" t="n">
        <v>3550000</v>
      </c>
      <c r="Q19" s="5" t="n">
        <v>62964</v>
      </c>
      <c r="R19" s="5" t="n">
        <v>100000</v>
      </c>
      <c r="S19" s="5" t="n">
        <v>1598000</v>
      </c>
    </row>
    <row r="20">
      <c r="A20" s="4" t="inlineStr">
        <is>
          <t>Directors [Member]</t>
        </is>
      </c>
    </row>
    <row r="21">
      <c r="A21" s="3" t="inlineStr">
        <is>
          <t>Stockholders' Equity (Details) [Line Items]</t>
        </is>
      </c>
    </row>
    <row r="22">
      <c r="A22" s="4" t="inlineStr">
        <is>
          <t>Common stock shares</t>
        </is>
      </c>
      <c r="O22" s="5" t="n">
        <v>58627601</v>
      </c>
    </row>
    <row r="23">
      <c r="A23" s="4" t="inlineStr">
        <is>
          <t>Share price</t>
        </is>
      </c>
      <c r="O23" s="7" t="n">
        <v>0.0001</v>
      </c>
      <c r="Q23" s="7" t="n">
        <v>0.0001</v>
      </c>
    </row>
    <row r="24"/>
    <row r="25">
      <c r="A25" s="4" t="inlineStr">
        <is>
          <t>[1]</t>
        </is>
      </c>
      <c r="B25" s="4" t="inlineStr">
        <is>
          <t>The number of shares of common stock has been retroactively restated to reflect the 1 for 13 reverse stock-split on February 25, 2020</t>
        </is>
      </c>
    </row>
  </sheetData>
  <mergeCells count="6">
    <mergeCell ref="A1:B1"/>
    <mergeCell ref="F1:G1"/>
    <mergeCell ref="M1:N1"/>
    <mergeCell ref="O1:P1"/>
    <mergeCell ref="A24:R24"/>
    <mergeCell ref="B25:R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oss) Per Share (Details) - Schedule of basic and diluted earnings per common share - USD ($)</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Numerator - basic and diluted</t>
        </is>
      </c>
    </row>
    <row r="4">
      <c r="A4" s="4" t="inlineStr">
        <is>
          <t>Net (Loss)</t>
        </is>
      </c>
      <c r="C4" s="6" t="n">
        <v>-1675546</v>
      </c>
      <c r="D4" s="6" t="n">
        <v>-2813092</v>
      </c>
      <c r="E4" s="6" t="n">
        <v>-1671112</v>
      </c>
      <c r="F4" s="6" t="n">
        <v>-26853</v>
      </c>
      <c r="G4" s="6" t="n">
        <v>-4488638</v>
      </c>
      <c r="H4" s="6" t="n">
        <v>-1697968</v>
      </c>
    </row>
    <row r="5">
      <c r="A5" s="3" t="inlineStr">
        <is>
          <t>Denominator</t>
        </is>
      </c>
    </row>
    <row r="6">
      <c r="A6" s="4" t="inlineStr">
        <is>
          <t>Weighted average number of common shares outstanding -basic and diluted</t>
        </is>
      </c>
      <c r="B6" s="4" t="inlineStr">
        <is>
          <t>[1]</t>
        </is>
      </c>
      <c r="C6" s="5" t="n">
        <v>12241835</v>
      </c>
      <c r="E6" s="5" t="n">
        <v>3499259</v>
      </c>
      <c r="G6" s="5" t="n">
        <v>11926020</v>
      </c>
      <c r="H6" s="5" t="n">
        <v>3245491</v>
      </c>
    </row>
    <row r="7">
      <c r="A7" s="4" t="inlineStr">
        <is>
          <t>(Loss) per common share - basic and diluted</t>
        </is>
      </c>
      <c r="C7" s="7" t="n">
        <v>-0.1369</v>
      </c>
      <c r="E7" s="7" t="n">
        <v>-0.4776</v>
      </c>
      <c r="G7" s="7" t="n">
        <v>-0.3764</v>
      </c>
      <c r="H7" s="7" t="n">
        <v>-0.5232</v>
      </c>
    </row>
    <row r="8"/>
    <row r="9">
      <c r="A9" s="4" t="inlineStr">
        <is>
          <t>[1]</t>
        </is>
      </c>
      <c r="B9" s="4" t="inlineStr">
        <is>
          <t>The weighted average number of shares of common stock has been retroactively restated to reflect the 1 for 13 reverse stock-split on February 25, 2020</t>
        </is>
      </c>
    </row>
  </sheetData>
  <mergeCells count="5">
    <mergeCell ref="A1:B2"/>
    <mergeCell ref="C1:F1"/>
    <mergeCell ref="G1:H1"/>
    <mergeCell ref="A8:G8"/>
    <mergeCell ref="B9:G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t>
        </is>
      </c>
      <c r="B1" s="2" t="inlineStr">
        <is>
          <t>6 Months Ended</t>
        </is>
      </c>
    </row>
    <row r="2">
      <c r="B2" s="2" t="inlineStr">
        <is>
          <t>Jun. 30, 2020USD ($)</t>
        </is>
      </c>
    </row>
    <row r="3">
      <c r="A3" s="3" t="inlineStr">
        <is>
          <t>Commitments and Contingencies (Details) [Line Items]</t>
        </is>
      </c>
    </row>
    <row r="4">
      <c r="A4" s="4" t="inlineStr">
        <is>
          <t>Lease rent per month (in Dollars)</t>
        </is>
      </c>
      <c r="B4" s="6" t="n">
        <v>820</v>
      </c>
    </row>
    <row r="5">
      <c r="A5" s="4" t="inlineStr">
        <is>
          <t>Minneapolis, Minnesota [Member]</t>
        </is>
      </c>
    </row>
    <row r="6">
      <c r="A6" s="3" t="inlineStr">
        <is>
          <t>Commitments and Contingencies (Details) [Line Items]</t>
        </is>
      </c>
    </row>
    <row r="7">
      <c r="A7" s="4" t="inlineStr">
        <is>
          <t>Lease rent per month (in Dollars)</t>
        </is>
      </c>
      <c r="B7" s="5" t="n">
        <v>367200</v>
      </c>
    </row>
    <row r="8">
      <c r="A8" s="4" t="inlineStr">
        <is>
          <t>Irvine, CA [Member] | Office space [Member]</t>
        </is>
      </c>
    </row>
    <row r="9">
      <c r="A9" s="3" t="inlineStr">
        <is>
          <t>Commitments and Contingencies (Details) [Line Items]</t>
        </is>
      </c>
    </row>
    <row r="10">
      <c r="A10" s="4" t="inlineStr">
        <is>
          <t>Lease rent per month (in Dollars)</t>
        </is>
      </c>
      <c r="B10" s="6" t="n">
        <v>2900</v>
      </c>
    </row>
    <row r="11">
      <c r="A11" s="4" t="inlineStr">
        <is>
          <t>Lease space</t>
        </is>
      </c>
      <c r="B11" s="5" t="n">
        <v>350</v>
      </c>
    </row>
    <row r="12">
      <c r="A12" s="4" t="inlineStr">
        <is>
          <t>Minneapolis, Minnesota [Member]</t>
        </is>
      </c>
    </row>
    <row r="13">
      <c r="A13" s="3" t="inlineStr">
        <is>
          <t>Commitments and Contingencies (Details) [Line Items]</t>
        </is>
      </c>
    </row>
    <row r="14">
      <c r="A14" s="4" t="inlineStr">
        <is>
          <t>Lease space</t>
        </is>
      </c>
      <c r="B14" s="5" t="n">
        <v>30348</v>
      </c>
    </row>
    <row r="15">
      <c r="A15" s="4" t="inlineStr">
        <is>
          <t>Lease expiration date</t>
        </is>
      </c>
      <c r="B15" s="4" t="inlineStr">
        <is>
          <t>Dec. 31,
		2021</t>
        </is>
      </c>
    </row>
    <row r="16">
      <c r="A16" s="4" t="inlineStr">
        <is>
          <t>Lease Term</t>
        </is>
      </c>
      <c r="B16" s="4" t="inlineStr">
        <is>
          <t>7 years 6 months</t>
        </is>
      </c>
    </row>
    <row r="17">
      <c r="A17" s="4" t="inlineStr">
        <is>
          <t>Minneapolis, Minnesota [Member] | Office space [Member]</t>
        </is>
      </c>
    </row>
    <row r="18">
      <c r="A18" s="3" t="inlineStr">
        <is>
          <t>Commitments and Contingencies (Details) [Line Items]</t>
        </is>
      </c>
    </row>
    <row r="19">
      <c r="A19" s="4" t="inlineStr">
        <is>
          <t>Lease space</t>
        </is>
      </c>
      <c r="B19" s="5" t="n">
        <v>12313</v>
      </c>
    </row>
    <row r="20">
      <c r="A20" s="4" t="inlineStr">
        <is>
          <t>Minneapolis, Minnesota [Member] | Warehouse space [Member]</t>
        </is>
      </c>
    </row>
    <row r="21">
      <c r="A21" s="3" t="inlineStr">
        <is>
          <t>Commitments and Contingencies (Details) [Line Items]</t>
        </is>
      </c>
    </row>
    <row r="22">
      <c r="A22" s="4" t="inlineStr">
        <is>
          <t>Lease space</t>
        </is>
      </c>
      <c r="B22" s="5" t="n">
        <v>182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the non cancelable operating lease agreements</t>
        </is>
      </c>
      <c r="B1" s="2" t="inlineStr">
        <is>
          <t>Jun. 30, 2020USD ($)</t>
        </is>
      </c>
    </row>
    <row r="2">
      <c r="A2" s="3" t="inlineStr">
        <is>
          <t>Schedule of future minimum lease payments under the non cancelable operating lease agreements [Abstract]</t>
        </is>
      </c>
    </row>
    <row r="3">
      <c r="A3" s="4" t="inlineStr">
        <is>
          <t>Remaining of 2020</t>
        </is>
      </c>
      <c r="B3" s="6" t="n">
        <v>183600</v>
      </c>
    </row>
    <row r="4">
      <c r="A4" s="4" t="inlineStr">
        <is>
          <t>2021</t>
        </is>
      </c>
      <c r="B4" s="6" t="n">
        <v>367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4488638</v>
      </c>
      <c r="C4" s="6" t="n">
        <v>-1697967</v>
      </c>
    </row>
    <row r="5">
      <c r="A5" s="3" t="inlineStr">
        <is>
          <t>Adjustments to reconciled net loss to net cash used by operating activities:</t>
        </is>
      </c>
    </row>
    <row r="6">
      <c r="A6" s="4" t="inlineStr">
        <is>
          <t>Depreciation of property and equipment</t>
        </is>
      </c>
      <c r="B6" s="5" t="n">
        <v>23282</v>
      </c>
    </row>
    <row r="7">
      <c r="A7" s="4" t="inlineStr">
        <is>
          <t>Amortization of intangible assets</t>
        </is>
      </c>
      <c r="B7" s="5" t="n">
        <v>875967</v>
      </c>
      <c r="C7" s="5" t="n">
        <v>50967</v>
      </c>
    </row>
    <row r="8">
      <c r="A8" s="3" t="inlineStr">
        <is>
          <t>Changes in operating assets and liabilities:</t>
        </is>
      </c>
    </row>
    <row r="9">
      <c r="A9" s="4" t="inlineStr">
        <is>
          <t>(Increase) decrease in trade and other receivables</t>
        </is>
      </c>
      <c r="B9" s="5" t="n">
        <v>-913621</v>
      </c>
    </row>
    <row r="10">
      <c r="A10" s="4" t="inlineStr">
        <is>
          <t>(Increase) decrease in amount due from associate</t>
        </is>
      </c>
      <c r="B10" s="5" t="n">
        <v>-1498000</v>
      </c>
      <c r="C10" s="5" t="n">
        <v>-593250</v>
      </c>
    </row>
    <row r="11">
      <c r="A11" s="4" t="inlineStr">
        <is>
          <t>(Increase) decrease in prepaid expenses and current other assets</t>
        </is>
      </c>
      <c r="B11" s="5" t="n">
        <v>-140832</v>
      </c>
    </row>
    <row r="12">
      <c r="A12" s="4" t="inlineStr">
        <is>
          <t>(Increase) decrease in accounts payable</t>
        </is>
      </c>
      <c r="B12" s="5" t="n">
        <v>690538</v>
      </c>
    </row>
    <row r="13">
      <c r="A13" s="4" t="inlineStr">
        <is>
          <t>(Increase) decrease in other accrued liabilities</t>
        </is>
      </c>
      <c r="B13" s="5" t="n">
        <v>102419</v>
      </c>
      <c r="C13" s="5" t="n">
        <v>43207</v>
      </c>
    </row>
    <row r="14">
      <c r="A14" s="4" t="inlineStr">
        <is>
          <t>(Increase) decrease in amount due from director</t>
        </is>
      </c>
      <c r="C14" s="5" t="n">
        <v>19000</v>
      </c>
    </row>
    <row r="15">
      <c r="A15" s="4" t="inlineStr">
        <is>
          <t>Net cash provided by (used in) operating activities</t>
        </is>
      </c>
      <c r="B15" s="5" t="n">
        <v>-5348885</v>
      </c>
      <c r="C15" s="5" t="n">
        <v>-2178043</v>
      </c>
    </row>
    <row r="16">
      <c r="A16" s="3" t="inlineStr">
        <is>
          <t>INVESTING ACTIVITIES:</t>
        </is>
      </c>
    </row>
    <row r="17">
      <c r="A17" s="4" t="inlineStr">
        <is>
          <t>Financial assets held of resale - movement</t>
        </is>
      </c>
      <c r="B17" s="5" t="n">
        <v>2730363</v>
      </c>
    </row>
    <row r="18">
      <c r="A18" s="4" t="inlineStr">
        <is>
          <t>Net cash and cash equivalents acquired in acquisition</t>
        </is>
      </c>
      <c r="B18" s="4" t="inlineStr">
        <is>
          <t xml:space="preserve"> </t>
        </is>
      </c>
      <c r="C18" s="4" t="inlineStr">
        <is>
          <t xml:space="preserve"> </t>
        </is>
      </c>
    </row>
    <row r="19">
      <c r="A19" s="4" t="inlineStr">
        <is>
          <t>Net restricted cash acquired in acquisition</t>
        </is>
      </c>
      <c r="B19" s="5" t="n">
        <v>1599572</v>
      </c>
    </row>
    <row r="20">
      <c r="A20" s="4" t="inlineStr">
        <is>
          <t>Net cash provided by (used in) investing activities</t>
        </is>
      </c>
      <c r="B20" s="5" t="n">
        <v>4329935</v>
      </c>
    </row>
    <row r="21">
      <c r="A21" s="3" t="inlineStr">
        <is>
          <t>FINANCING ACTIVITIES:</t>
        </is>
      </c>
    </row>
    <row r="22">
      <c r="A22" s="4" t="inlineStr">
        <is>
          <t>Repayment of bank loan</t>
        </is>
      </c>
      <c r="B22" s="5" t="n">
        <v>-500000</v>
      </c>
    </row>
    <row r="23">
      <c r="A23" s="4" t="inlineStr">
        <is>
          <t>Borrowings under long term loan</t>
        </is>
      </c>
      <c r="B23" s="5" t="n">
        <v>10000</v>
      </c>
    </row>
    <row r="24">
      <c r="A24" s="4" t="inlineStr">
        <is>
          <t>Proceeds from notes payable</t>
        </is>
      </c>
      <c r="B24" s="5" t="n">
        <v>503700</v>
      </c>
    </row>
    <row r="25">
      <c r="A25" s="4" t="inlineStr">
        <is>
          <t>Proceeds from shares to be issued</t>
        </is>
      </c>
      <c r="B25" s="5" t="n">
        <v>1482485</v>
      </c>
      <c r="C25" s="5" t="n">
        <v>4838301</v>
      </c>
    </row>
    <row r="26">
      <c r="A26" s="4" t="inlineStr">
        <is>
          <t>Proceeds from stock issuance</t>
        </is>
      </c>
      <c r="B26" s="5" t="n">
        <v>409899</v>
      </c>
      <c r="C26" s="5" t="n">
        <v>1911306</v>
      </c>
    </row>
    <row r="27">
      <c r="A27" s="4" t="inlineStr">
        <is>
          <t>Net cash provided by (used in) financing activities</t>
        </is>
      </c>
      <c r="B27" s="5" t="n">
        <v>1906084</v>
      </c>
      <c r="C27" s="5" t="n">
        <v>6749607</v>
      </c>
    </row>
    <row r="28">
      <c r="A28" s="4" t="inlineStr">
        <is>
          <t>INCREASE (DECREASE) IN CASH AND CASH EQUIVALENTS</t>
        </is>
      </c>
      <c r="B28" s="5" t="n">
        <v>887134</v>
      </c>
      <c r="C28" s="5" t="n">
        <v>4571564</v>
      </c>
    </row>
    <row r="29">
      <c r="A29" s="4" t="inlineStr">
        <is>
          <t>CASH AND CASH EQUIVALENTS AND RESTRICTED CASH, BEGINNING OF PERIOD</t>
        </is>
      </c>
      <c r="B29" s="5" t="n">
        <v>2972649</v>
      </c>
      <c r="C29" s="5" t="n">
        <v>731355</v>
      </c>
    </row>
    <row r="30">
      <c r="A30" s="4" t="inlineStr">
        <is>
          <t>CASH AND CASH EQUIVALENTS AND RESTRICTED CASH, END OF PERIOD</t>
        </is>
      </c>
      <c r="B30" s="5" t="n">
        <v>3859783</v>
      </c>
      <c r="C30" s="5" t="n">
        <v>5302919</v>
      </c>
    </row>
    <row r="31">
      <c r="A31" s="3" t="inlineStr">
        <is>
          <t>NON-CASH TRANSACTION</t>
        </is>
      </c>
    </row>
    <row r="32">
      <c r="A32" s="4" t="inlineStr">
        <is>
          <t>Issuance of shares for service received</t>
        </is>
      </c>
      <c r="B32" s="6" t="n">
        <v>409899</v>
      </c>
      <c r="C32" s="6" t="n">
        <v>1247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Details) - Schedule of segment inform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External revenue</t>
        </is>
      </c>
      <c r="B4" s="6" t="n">
        <v>9315060</v>
      </c>
      <c r="C4" s="6" t="n">
        <v>7141932</v>
      </c>
      <c r="D4" s="6" t="n">
        <v>24296454</v>
      </c>
      <c r="E4" s="6" t="n">
        <v>15633624</v>
      </c>
    </row>
    <row r="5">
      <c r="A5" s="4" t="inlineStr">
        <is>
          <t>Inter-segment revenue</t>
        </is>
      </c>
      <c r="B5" s="4" t="inlineStr">
        <is>
          <t xml:space="preserve"> </t>
        </is>
      </c>
      <c r="C5" s="4" t="inlineStr">
        <is>
          <t xml:space="preserve"> </t>
        </is>
      </c>
      <c r="D5" s="4" t="inlineStr">
        <is>
          <t xml:space="preserve"> </t>
        </is>
      </c>
      <c r="E5" s="4" t="inlineStr">
        <is>
          <t xml:space="preserve"> </t>
        </is>
      </c>
    </row>
    <row r="6">
      <c r="A6" s="4" t="inlineStr">
        <is>
          <t>Segment (Loss) before tax</t>
        </is>
      </c>
      <c r="B6" s="5" t="n">
        <v>-1675546</v>
      </c>
      <c r="C6" s="5" t="n">
        <v>-1671114</v>
      </c>
      <c r="D6" s="5" t="n">
        <v>-4488638</v>
      </c>
      <c r="E6" s="5" t="n">
        <v>-1697968</v>
      </c>
    </row>
    <row r="7">
      <c r="A7" s="4" t="inlineStr">
        <is>
          <t>Weyland Tech Inc. [Member]</t>
        </is>
      </c>
    </row>
    <row r="8">
      <c r="A8" s="3" t="inlineStr">
        <is>
          <t>Segment Reporting Information [Line Items]</t>
        </is>
      </c>
    </row>
    <row r="9">
      <c r="A9" s="4" t="inlineStr">
        <is>
          <t>External revenue</t>
        </is>
      </c>
      <c r="B9" s="5" t="n">
        <v>5653495</v>
      </c>
      <c r="C9" s="5" t="n">
        <v>7141932</v>
      </c>
      <c r="D9" s="5" t="n">
        <v>17439238</v>
      </c>
      <c r="E9" s="5" t="n">
        <v>15633624</v>
      </c>
    </row>
    <row r="10">
      <c r="A10" s="4" t="inlineStr">
        <is>
          <t>Inter-segment revenue</t>
        </is>
      </c>
      <c r="B10" s="4" t="inlineStr">
        <is>
          <t xml:space="preserve"> </t>
        </is>
      </c>
      <c r="C10" s="4" t="inlineStr">
        <is>
          <t xml:space="preserve"> </t>
        </is>
      </c>
      <c r="D10" s="4" t="inlineStr">
        <is>
          <t xml:space="preserve"> </t>
        </is>
      </c>
      <c r="E10" s="4" t="inlineStr">
        <is>
          <t xml:space="preserve"> </t>
        </is>
      </c>
    </row>
    <row r="11">
      <c r="A11" s="4" t="inlineStr">
        <is>
          <t>Segment (Loss) before tax</t>
        </is>
      </c>
      <c r="B11" s="5" t="n">
        <v>-444299</v>
      </c>
      <c r="C11" s="5" t="n">
        <v>-1671114</v>
      </c>
      <c r="D11" s="5" t="n">
        <v>-2210006</v>
      </c>
      <c r="E11" s="5" t="n">
        <v>-1697968</v>
      </c>
    </row>
    <row r="12">
      <c r="A12" s="4" t="inlineStr">
        <is>
          <t>Logiq [Member]</t>
        </is>
      </c>
    </row>
    <row r="13">
      <c r="A13" s="3" t="inlineStr">
        <is>
          <t>Segment Reporting Information [Line Items]</t>
        </is>
      </c>
    </row>
    <row r="14">
      <c r="A14" s="4" t="inlineStr">
        <is>
          <t>External revenue</t>
        </is>
      </c>
      <c r="B14" s="5" t="n">
        <v>3661565</v>
      </c>
      <c r="D14" s="5" t="n">
        <v>6857216</v>
      </c>
    </row>
    <row r="15">
      <c r="A15" s="4" t="inlineStr">
        <is>
          <t>Inter-segment revenue</t>
        </is>
      </c>
      <c r="B15" s="4" t="inlineStr">
        <is>
          <t xml:space="preserve"> </t>
        </is>
      </c>
      <c r="C15" s="4" t="inlineStr">
        <is>
          <t xml:space="preserve"> </t>
        </is>
      </c>
      <c r="D15" s="4" t="inlineStr">
        <is>
          <t xml:space="preserve"> </t>
        </is>
      </c>
      <c r="E15" s="4" t="inlineStr">
        <is>
          <t xml:space="preserve"> </t>
        </is>
      </c>
    </row>
    <row r="16">
      <c r="A16" s="4" t="inlineStr">
        <is>
          <t>Segment (Loss) before tax</t>
        </is>
      </c>
      <c r="B16" s="6" t="n">
        <v>-1231247</v>
      </c>
      <c r="D16" s="6" t="n">
        <v>-22786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0</t>
        </is>
      </c>
    </row>
    <row r="3">
      <c r="A3" s="3" t="inlineStr">
        <is>
          <t>Accounting Policies [Abstract]</t>
        </is>
      </c>
    </row>
    <row r="4">
      <c r="A4" s="4" t="inlineStr">
        <is>
          <t>ORGANIZATION AND BUSINESS DESCRIPTION</t>
        </is>
      </c>
      <c r="B4" s="4" t="inlineStr">
        <is>
          <t>NOTE 1 – ORGANIZATION AND BUSINESS
DESCRIPTION Weyland Tech Inc. (the “Company”)
is a global provider of mobile business applications. Its Platform-as-a-Service (“PaaS”) platform offers a mobile presence
to businesses in emerging markets, with partnerships on 3 continents and growing. This Do It Yourself (“DIY”) mobile
application platform, offered in 14 languages with over 70 integrated modules, enables small and medium sized businesses (“SMBs”)
to create native mobile applications (“apps”) for Apple’s iOS and Google Android without technical knowledge
or background, empowering SMBs to increase sales, reach more customers and promote their products and services in an easy, affordable
and efficient manner. In May 2018, the Company expanded its portfolio
to fintech applications with the launch of its AtozPay mobile payments platform. In the fall of 2019, the Company expanded
its portfolio to short-distance food delivery service with the launch of AtozGo. In January 2020, the Company, through its
wholly-owned subsidiary, Logiq, Inc. (formerly known as Origin8, Inc.) (“Logiq”), completed the acquisition of substantially
all of the assets of Push Holdings, Inc. Logiq operates a consumer data management platform powered by lead generation, online
marketing, and multichannel reengagement strategies through its owned and operated brands. Logiq has developed a proprietary data
management platform and integrated with several third-party service providers to optimize the return on its marketing efforts.
Logiq focuses on consumer engagement and enrichment to maximize it’s return on acquisition through repeat monetization of
each consumer. Logiq also licenses its software technology and provides managed technology services to various other e-commerce
companies. Logiq is located in Minneapolis, Minnesota, USA The accompanying consolidated financial
statements include the financial position of the Company and its wholly owned subsidiary, Logiq, as of June 30, 2020, and the results
of operations, changes in stockholders’ equity (deficit), and cash flows for the six month period ende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GAAP”). USE OF ESTIMATES 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PRINCIPLES
OF CONSOLIDATION The consolidated financial statements include
the accounts of the Company and its wholly-owned subsidiary, Logiq. Material intercompany balances and transactions have been eliminated
on consolidation.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BUSINESS COMBINATIONS The Company accounts for acquisition of
entities that include inputs and processes and has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CreateAPP platform acquired in 2015 and subsequently enhanced in 2016 and 2017, offered on a Platform-as-a-Service
(“PaaS”) basis. We identify our reportable segments as those customer groups that represent more than 10% of our combined
revenue or gross profit or loss of all reported operating segments. On January 8, 2020, the Company, through
its wholly-owned subsidiary, Logiq, completed the acquisition of substantially all of the assets of Push Holdings, Inc. Logiq provides
a consumer data management platform powered by lead generation, online marketing, and multichannel reengagement strategies through
its owned and operated brands. Logiq develops proprietary technology solutions including, among other things, artificial intelligence
powered media buying optimization, customer relationship management, payment processing, and fulfillment and customer lifecycle
management platforms. Logiq utilizes its technologies to sell a multitude of products directly to consumers with a focus on recurring
subscription based models. Logiq also licenses its software technology and provides managed technology services to various other
ecommerce companies. We manage our business on the basis of
the two reportable segments: mobile commerce enablement via our CreateAPP platform service provider and consumer data management
platform powered by lead generation, online marketing, and multichannel reengagement strategies through its owned and operated
brands. The accounting policies for segment reporting
are the same as for the Company as a whole. We do not segregate assets by segments since our chief operating decision maker, or
decision-making group, does not use assets as a basis to evaluate a segment’s performance.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SSOCIATES Associates are all entities over which
the Company has significant influence but not control or joint control, generally accompanying a shareholding interest of between
20% and 50% of the voting rights. Investments in associates are accounted for using the equity method of accounting, after initially
being recognized at cost. The Company’s investment in associates includes goodwill identified on acquisition. The Company’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Company’s share of losses in an associate equals or exceeds its interest in the associate,
including any other unsecured long-term receivables, the Company does not recognize further losses, unless it has incurred obligations
or made payments on behalf of the associate. Unrealized gains on transactions between the group and its associates are eliminated
to the extent of the Company’s interest in the associates. Unrealized losses are also eliminated, unless the transaction
provides evidence of an impairment of the asset transferred. Accounting policies of associates have been changed, where necessary,
to ensure consistency with the policies adopted by the Company. FINANCIAL ASSETS Financial assets at fair value through
profit or loss are stated at fair value, with any resulting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Available-for-sale investments Certain shares and debt securities held
by the Company are classified as being available for sale and are stated at fair value. Fair value is determined in the manner
described in Note 7.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the end of the reporting period. The change in fair value attributable to translation differences
that result from a change in amortized cost of the available-for-sale monetary asset is recognized in profit or loss, and other
changes are recognized in other comprehensive income. PROPERTY AND EQUIPMENT, NET Property and equipment are stated at historical
cost, less accumulated depreciation and amortization. Depreciation is computed using the straight-line method over the estimated
useful lives of the assets, which are three to five years for computer and related equipment. Leasehold improvements are amortized
over the lesser of the related lease term or their estimated useful life. Expenditures for major renewals and betterments are capitalized,
while minor replacements, maintenance and repairs, which do not extend the asset lives, are charged to operations as incurred.
Upon sale or disposition, the cost and related accumulated depreciation and amortization are removed from the accounts, and any
gain or loss is included in the Company’s results from operations. GOODWILL AND INTANGIBLES ASSETS, NET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s intangible assets consist
of software technology which are amortized using the straight-line method over five years. Amortization expenses related to intangible
assets for the three months ended June 30, 2020 and 2019 amounted to $437,983 and $25,483, respectively. Amortization
expenses related to intangible assets for the six months ended June 30, 2020 and 2019 amounted to $875,966 and $50,966, respectively. RESEARCH AND DEVELOPMENT COSTS Research and development expenses consist
primarily of salaries and related expenses, consulting services and other direct expenses and developments to our website, e-commerce,
and mobile app and web based digital platforms. We expect our research and development expenses to increase in absolute dollars
as we continue to invest in new and existing products and services. ACCOUNTS RECEIVABLE AND CONCENTRATION OF
RISK The Company’s CreateApp business
effective September 1, 2015 is based on a nil accounts receivable balance as subscriptions are collected on a usage basis. Our subsidiary, Logiq, Inc. (formerly known
as Origin8, Inc.), accounts receivable, net is stated at the amount Logiq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s of June 30, 2020 and 2019, the allowance for bad debt was
approximately $54,619 and $0, respectively.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Our subsidiary, Logiq, provides a consumer
data management platform powered by lead generation, online marketing, and multichannel reengagement strategies through its owned
and operated brands. Logiq develops proprietary technology solutions including, among other things, artificial intelligence powered
media buying optimization, customer relationship management, payment processing, and fulfillment and customer lifecycle management
platforms. Logiq also licenses its software technology and provides managed technology services to various other e-commerce companies. COST OF SERVICE Cost of service comprises fees from third
party cloud-based hosting services. Logiq’s cost of revenue comprises online traffic sour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xml:space="preserve">NOTE 3 – INTANGIBLE ASSETS, NET As of June 30, 2020, and December 31, 2019,
the Company has the following amounts related to intangible assets:
Software acquired Other intangible assets Logiq technology platform Total
Cost at January 1, 2020 $ 1,764,330 $ 5,000 $ - $ 1,769,330
Additions $ - $ - $ 8,250,000 $ 8,250,000
Cost at June 30, 2020 $ 1,764,330 $ 5,000 $ 8,250,000 $ 10,019,330
Amortization
Brought forward at January 1, 2020 $ 1,155,732 $ 2,000 $ - $ 1,157,732
Charge for the period $ 50,716 $ 250 $ 825,000 875,966
Accumulated depreciation at June 30, 2020 $ 1,206,448 $ 2,250 $ 825,000 $ 2,033,698
Net intangible assets at June 30, 2020 $ 557,882 $ 2,750 $ 7,425,000 $ 7,985,632
Net intangible assets at December 31, 2019 $ 608,598 $ 3,000 $ - $ 611,598 Amortization expenses related to intangible
assets for the three months ended June 30, 2020 and 2019 amounted to $437,983 and $25,483, respectively. Amortization expenses
related to intangible assets for the six months ended June 30, 2020 and 2019 amounted to $875,966 and $50,966, respectively. No significant residual value is estimated
for these intangible assets. The estimated future amortization expense
of intangible costs as of June 30, 2020 in the following fiscal years is as follows:
Remaining of 2020 $ 875,966
2021 1,751,932
2022 1,751,932
2023 1,751,932
2024 1,751,932
After 2024 101,938
$ 7,985,6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03:43Z</dcterms:created>
  <dcterms:modified xmlns:dcterms="http://purl.org/dc/terms/" xmlns:xsi="http://www.w3.org/2001/XMLSchema-instance" xsi:type="dcterms:W3CDTF">2020-08-14T15:03:43Z</dcterms:modified>
</cp:coreProperties>
</file>